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Segment Information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and O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Segment Information (Details)" sheetId="32" state="visible" r:id="rId32"/>
    <sheet xmlns:r="http://schemas.openxmlformats.org/officeDocument/2006/relationships" name="Segment Information - Schedule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elsbach Technology Metals Acquisition Corp.</t>
        </is>
      </c>
      <c r="C13" s="4" t="inlineStr">
        <is>
          <t xml:space="preserve"> </t>
        </is>
      </c>
    </row>
    <row r="14">
      <c r="A14" s="4" t="inlineStr">
        <is>
          <t>Entity Central Index Key</t>
        </is>
      </c>
      <c r="B14" s="4" t="inlineStr">
        <is>
          <t>0001866226</t>
        </is>
      </c>
      <c r="C14" s="4" t="inlineStr">
        <is>
          <t xml:space="preserve"> </t>
        </is>
      </c>
    </row>
    <row r="15">
      <c r="A15" s="4" t="inlineStr">
        <is>
          <t>Entity File Number</t>
        </is>
      </c>
      <c r="B15" s="4" t="inlineStr">
        <is>
          <t>001-41183</t>
        </is>
      </c>
      <c r="C15" s="4" t="inlineStr">
        <is>
          <t xml:space="preserve"> </t>
        </is>
      </c>
    </row>
    <row r="16">
      <c r="A16" s="4" t="inlineStr">
        <is>
          <t>Entity Tax Identification Number</t>
        </is>
      </c>
      <c r="B16" s="4" t="inlineStr">
        <is>
          <t>87-100670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27,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422 N. Ravenswood Ave #1025</t>
        </is>
      </c>
      <c r="C27" s="4" t="inlineStr">
        <is>
          <t xml:space="preserve"> </t>
        </is>
      </c>
    </row>
    <row r="28">
      <c r="A28" s="4" t="inlineStr">
        <is>
          <t>Entity Address, City or Town</t>
        </is>
      </c>
      <c r="B28" s="4" t="inlineStr">
        <is>
          <t>Chicago</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64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51)</t>
        </is>
      </c>
      <c r="C32" s="4" t="inlineStr">
        <is>
          <t xml:space="preserve"> </t>
        </is>
      </c>
    </row>
    <row r="33">
      <c r="A33" s="4" t="inlineStr">
        <is>
          <t>Local Phone Number</t>
        </is>
      </c>
      <c r="B33" s="4" t="inlineStr">
        <is>
          <t>280-198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3366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3 Months Ended</t>
        </is>
      </c>
    </row>
    <row r="2">
      <c r="B2" s="2" t="inlineStr">
        <is>
          <t>Mar. 31, 2025</t>
        </is>
      </c>
    </row>
    <row r="3">
      <c r="A3" s="3" t="inlineStr">
        <is>
          <t>Private Placements [Abstract]</t>
        </is>
      </c>
      <c r="B3" s="4" t="inlineStr">
        <is>
          <t xml:space="preserve"> </t>
        </is>
      </c>
    </row>
    <row r="4">
      <c r="A4" s="4" t="inlineStr">
        <is>
          <t>Private Placement</t>
        </is>
      </c>
      <c r="B4" s="4" t="inlineStr">
        <is>
          <t>Note 4 — Private Placement On December 27, 2021, simultaneously
with the consummation of the IPO, the Company consummated the issuance and sale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5, 2021, the Sponsor
purchased 1,437,500 shares (the “Founder Shares”) of the Company’s Class B common stock, par value $0.0001 for an aggregate
price of $25,000. On October 13, 2021, the Company effected an exchange of each such Class B shares for 1.5 shares of the Company’s
common stock, resulting in the Sponsor holding an aggregate of 2,156,250 Founder Shares. The Company no longer has Class B common stock
authorized. The Initial Stockholders agreed to forfeit up to 281,250 Founder Shares to the extent that the Over-allotment option was
not exercised in full by the underwriters. On January 14, 2022, the Sponsor forfeited 224,328 Founder Shares for no consideration, due
to the underwriters’ exercise of the Over-allotment option in par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nine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trading day period commencing after our Business Combination and the remaining 50% of the Founder
Shares will not be transferred, assigned, sold or released from escrow until nine months after the date of the consummation of a Business
Combination, or earlier, in either case, if, subsequent to a Business Combination, we complete a liquidation, merger, stock exchange
or other similar transaction, which results in all of our stockholders having the right to exchange their shares of common stock for
cash, securities or other property.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allotment option (for an aggregate of $259,136 in excess purchase price). For the three months ended
March 31, 2025, the Company expensed a total of $30,000 for support services from the Sponsor of which amount was reported as due to
affiliates. For the period ended December 31, 2024, the Company expensed a total of $120,000 for support services from the Sponsor of
which amount was reported as due to affiliates. As of March 31, 2025 and
December 31, 2024, respectively, there were outstanding amounts due to affiliates of $443,663 and $413,663, which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December 30, 2024, the Company increased the Working Capital Loans up to $2.5 million in connection with
completing a Business Combination. On July 30, 2023, the Company
issued a promissory note (the “Working Capital Note 1”) in the principal amount of $84,000 to the Sponsor in exchange for
cash. The Company drew an additional $100 from this promissory note which resulted in a total outstanding amount of $84,100. On August 30, 2023, September 28, 2023, November 10, 2023, December
29, 2023, March 20, 2024, June 28, 2024, September 30, 2024, December 31, 2024, and March 31, 2025, the Company issued promissory notes
in the principal amounts of $378,000, $22,000, $50,000, $15,000, $373,737, $177,773, $192,069, $448,287, and $474,490, respectively (“Working
Capital Notes 2, 3, 4, 5, 6, 7, 8, 9, and 10,” respectively), to the Sponsor in exchange for cash. Working Capital Note 1,
together with Working Capital Notes 2, 3, 4, 5, 6, 7, 8, 9 and 10 (hereinafter, collectively, the “Working Capital Notes”)
are non-interest bearing, unsecured promissory notes that will not be repaid in the event that the Company is unable to close a Business
Combination unless there are funds available outside the Trust Account to do so. Such Working Capital Notes would either be paid upon
consummation of the initial Business Combination out of the proceeds of the Trust Account released to the Company or, at the Sponsor’s
discretion, converted, in full or in part, upon consummation of the initial Business Combination into additional private units at a price
of $10.00 per unit. Additional Working Capital Notes may be funded at the discretion of the Sponsor, in total amounts for the Working
Capital Notes series not to exceed $2.5 million. The conversion feature was
analyzed under ASC 470-20, “Debt with Conversion or Other Options”, the Promissory Notes did not include any premium or discounts.
The conversion option did not include elements that would require bifurcation under ASC 815-40, “Derivatives and Hedging.”
The convertible note payable and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40 as the exercise contingency is not based on an observable market or index unrelated to the issuer,
the instrument meets the fixed-for-fixed criteria under ASC 815-40-15, meets the requirements for equity classification pursuant to ASC
815-40-25-1 and 25-2 and does not meet the definition of a derivative as it fails the net settlement requirement. Based on this analysis,
the scope exception would apply, and the embedded conversion feature would fail to satisfy the third bifurcation condition within ASC
815-15-25-1. As of March 31, 2025 and
December 31, 2024. the balances outstanding under the Working Capital Notes were $2,215,455 and $1,740,966, respectively, reported in
Working capital loans – related party in the accompanying unaudited condensed consolidated balance sheets. Convertible Promissory Notes – Related
Party On September 30, 2022 and
December 30, 2022, the Company issued two promissory notes, each for $772,769 (the “First Promissory Note” and “Second
Promissory Note” respectively) to the Sponsor in connection with the Extension (see Note 1). The First Promissory Note and Second
Promissory Note bear no interest and are payable upon the earlier to occur of (i) consummation of the Company’s initial Business
Combination out of the proceeds of the Trust Account released to the Company or (ii) at the Sponsor’s discretion, converted, in
full or in part, upon consummation of the Company’s Business Combination into additional private units at a price of $10.00 per
unit (the “Conversion”). On each of March 30, 2023,
April 30, 2023, May 30, 2023, June 30, 2023, July 30, 2023 and August 30, 2023, the Company issued six promissory notes to the Sponsor
in connection with the Extension (see Note 1) in the principal amount of $125,000 for each note (together with the First Promissory Note
and the Second Promissory note, collectively, the “Convertible Promissory Notes”). The Convertible Promissory Notes bear
no interest and shall be payable upon the earlier to occur of (i)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The Convertible Promissory
Notes would either be repaid upon consummation of a Business Combination, without interest, or, at the lender’s discretion, convertible
into private units of the post-Business Combination entity at a price of $10.00 per unit. The conversion feature was analyzed under ASC
470-20, “Debt with Conversion or Other Options”, the Promissory Notes did not include any premium or discounts. The conversion
option did not include elements that would require bifurcation under ASC 815-40, “Derivatives and Hedging.” The convertible
note payable and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40 as the exercise contingency is not based on an observable market or index unrelated to the issuer,
the instrument meets the fixed-for-fixed criteria under ASC 815-40-15, meets the requirements for equity classification pursuant to ASC
815-40-25-1 and 25-2 and does not meet the definition of a derivative as it fails the net settlement requirement. Based on this analysis,
the scope exception would apply, and the embedded conversion feature would fail to satisfy the third bifurcation condition within ASC
815-15-25-1. At both March 31, 2025 and
December 31, 2024, there was an aggregate of $2,296,371, outstanding under the Convertible Promissory Notes reported in Convertible promissory
notes – related party in the accompanying unaudited condensed consolidated balance sheets. Support Services Commencing on December 27,
2021, the Company entered into an agreement to pay the Sponsor $10,000 per month for the use of office space and administrative support
services. For the three months ended March 31, 2025 and 2024, $30,000 has been expensed related to the agreement of which $30,000 included
in due to affiliates in the accompanying unaudited condensed consolidated balance sheet. As of March 31, 2025 and December 31, 2024,
$30,000 and $120,000 are included in due to affiliates in the unaudited condensed and audited consolidat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are entitled to registration rights
pursuant to a registration rights agreement to be signed on or before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to purchase up to 1,125,000 additional Units to cover over-allotments at the IPO price, less the underwriting
discounts and commissions. On January 14, 2022, the underwriters purchased an additional 227,686 Units at an offering price of $10.00
per Unit, generating additional gross proceeds of $2,276,860 to the Company. In February 2022, the remaining portion of the underwriters’
Over-allotment option expired.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Merger Agreement On April 1, 2024, the Company
entered into an Agreement and Plan of Merger (the “Merger Agreement”) by and among the Company, the Merger Sub and EM. The Merger The Merger Agreement provides
that, among other things and upon the terms and subject to the conditions thereof, the following transactions will occur:
(i) Upon the
terms and subject to the conditions set forth in this Merger Agreement, the Company, Merger Sub and the EM (Merger Sub and EM sometimes
being referred to herein as the “Constituent Corporations”) shall cause Merger Sub to be merged with and into EM, with EM
being the surviving corporation in the Merger.
(ii) The Merger shall be consummated
in accordance with the Merger Agreement and shall be evidenced by a certificate of merger with respect to the Merger (as so filed, the
“Merger Certificate”), executed by the Constituent Corporations in accordance with the relevant provisions of the Delaware
General Corporation Law (“DGCL”), Upon consummation of the Merger, the separate corporate existence of Merger Sub shall cease
and EM, as the surviving corporation of the Merger (hereinafter the “Surviving Corporation”), shall continue its corporate
existence under the DGCL, as a wholly owned subsidiary of the Company.
(iii) The
Company will immediately be renamed Evolution Metals &amp; Technologies Corp. (“New EM”) On November 6, 2024, the
Company entered into an Amended and Restated Agreement and Plan of Merger amended and restated the April 1, 2024 Merger Agreement. CMR Merger Agreement On February 10, 2025, as
part of the series of transactions contemplated by the Business Combination, the Company entered into an Agreement and Plan of Merger
(the “CMR Merger Agreement”), by and among the Company, Critical Mineral Recovery, Inc., a Missouri corporation (“CMR”),
and the other parties thereto, pursuant to which CMR will be merged out of existence and into a wholly owned subsidiary of the Company. Pursuant to the CMR Merger
Agreement, the sole shareholder of CMR shall receive (A) 22,500,000 shares of New EM common stock, (B) cash in an amount of $125,000,000
and (C) cash in an amount up to $50,000,000 to be used to repay CMR’s indebtedness. The CMR Merger Agreement
contains customary representations and warranties by the parties. Certain of the representations are subject to specified exceptions
and qualifications contained in the CMR Merger Agreement or in information provided pursuant to certain disclosure schedules to the CMR
Merger Agreement. The closing of the CMR Merger
Agreement is subject to the closing of the other transactions that are part of the Business Combination and other customary closing conditions.
The consummation of the other transactions that are part of the Business Combination are conditioned on the consummation of the transactions
contemplated by the CMR Merger Agreement. Amendment No. 1 to Merger
Agreement On November 11, 2024, the Company entered into an Amendment No. 1 to
Amended and Restated Agreement and Plan of Merger (the “Amendment No. 1”), the Merger Agreement in accordance with Section
11.11 of the Merger Agreement. Amendment No. 1 amended and restated certain defined terms in the Merger
Agreement and the corresponding consideration schedule in the Company Disclosure Schedule, to clarify that US NewCo will be a holder of
membership interests in EM following the proposed merger that is part of the Business Combination. Amendment No. 2 to Merger
Agreement On February 10, 2025, the Company entered into Amendment No. 2 to Amended
and Restated Agreement and Plan of Merger (the “Amendment No. 2”), which amended the Merger Agreement in accordance with Section
11.11 of the Merger Agreement. Amendment No. 2 amended and restated certain defined terms in the Merger
Agreement and the corresponding consideration schedule in the Company Disclosure Schedule, clarifying the amount of Company Membership
Units to be received by Korea NewCo and US NewCo in connection with the transactions contemplated by the Merger Agreement. Further, Amendment
No. 2 amended and restated certain provisions of the Merger Agreement such that the New EM board of directors after the Closing will consist
of six directors, which shall initially include six director nominees designated by EM and reasonably acceptable to the Company, insofar
as those nominees are elected to the New EM board of directors. Finally, Amendment No. 2 replaced the form of the Amended and Restated
Certificate of Incorporation to be filed immediately following the Effective Time with the form attached as Exhibit A to Amendment No.
2. Amendment No. 3 to Merger
Agreement On March 31, 2025, the Company entered into Amendment No. 3 to
Amended and Restated Agreement and Plan of Merger (the “Amendment No. 3”), which amended the Merger Agreement in accordance
with Section 11.11 of the Merger Agreement. Ancillary Agreements Company Equityholder
Support and Lock-up Agreement As a condition and inducement
to the Company’s willingness to enter into the Merger Agreement, William David Wilcox Jr. (the “Company Equityholder”)
executed and delivered to the Company a Support and Lock-up Agreement (the “Company Equityholder Support and Lock-Up Agreement”),
dated as of November 6, 2024, by and among the Company Equityholder, the Company, the Sponsor, and the Company Minority Equity holders.
Pursuant to the Company Equityholder Support and Lock-up Agreement, the Company Equityholder has agreed, among other things, (i) to vote
in favor of the adoption and approval, promptly following the time at which the registration statement on Form S-4 shall have been declared
effective and delivered or otherwise made available to the Company’s stockholders, of the Merger Agreement and the Business
Combination and (ii) not to sell, transfer, convey or assign any Subject Shares (as defined in the Company Equityholder Support and Lock-Up
Agreement) until such time to be mutually agreed by the parties after the Closing Date subject to the terms and conditions of the Company
Equityholder Support and Lock-up Agreement. Sponsor Support and Lock-Up Agreement As a condition and inducement
to EM’s willingness to enter into the Merger Agreement, the Sponsor executed and delivered to EM a Sponsor Support and Lock-up
Agreement (the “Sponsor Support and Lock-up Agreement”), dated as of November 6, 2024, by and among the Sponsor, the Company,
EM and the persons set forth on Schedule I thereto. Pursuant to the Sponsor Support and Lock-Up Agreement, the Sponsor agreed, among
other things, (i) to vote (whether pursuant to a duly convened meeting of the stockholders of the Company or pursuant to an action by
written consent of the stockholders of the Company) in favor of the adoption and approval, promptly following the time at which the registration
statement on Form S-4 shall have been declared effective and delivered or otherwise made available to the Company’s stockholders,
of the Merger Agreement and the Business Combination and (ii) not to sell, transfer, convey or assign any shares of the Company’s
common stock until such time to be mutually agreed by the parties thereto after the Closing subject to the terms and conditions of the
Sponsor Support and Lock-up Agreement.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ackstop Agreement On May 3, 2023, the Company
and Welsbach Holdings Pte Ltd (the “Backstopper”), an affiliate of the Sponsor, entered into a backstop agreement (the “Backstop
Agreement”) pursuant to which the Backstopper guaranteed any deficiency of restricted cash which may have existed as of March 31,
2025 and December 31, 2024, and agreed to advance funds as needed to remedy any such deficiency. Non-redemption Agreement On September 27, 2023 and
September 29, 2023, the Sponsor entered into Non-Redemption Agreements with various stockholders of the Company pursuant to which these
stockholders committed not to redeem their redeemable shares in connection with the special meeting held on September 29, 2023, but still
retained their right to redeem in connection with the closing of the Business Combination. The commitment to not redeem was accepted
by holders of 2,432,185 shares of redeemable common stock. In consideration of this agreement, the Sponsor agreed to cause the surviving
entity (“MergeCo”) of any future initial Business Combination to issue to such shareholders a certain number of additional
ordinary shares of MergeCo immediately following the consummation of an initial Business Combination, if they continue to hold such Non-Redeemed
Shares through the special stockholder meeting held on September 29, 2023. On June 28, 2024, the Sponsor
and the Company entered into Non-Redemption Agreements with several unaffiliated third parties (the “Investors”) on substantially
the same terms in exchange for their agreement to not redeem an aggregate of 1,125,000 ordinary shares in the Company at the special
meeting held on June 28, 2024. In exchange for the foregoing commitment not to redeem such shares, the Sponsor agreed to cause MergeCo
to issue to such Investors an aggregate of 337,500 ordinary shares of MergeCo immediately following the consummation of an initial Business
Combination if they continue to hold such Non-Redeemed Shares through the special stockholder meeting held on June 28, 2024. Advisory Agreement On September 8, 2023 the
Company engaged J.V.B. Financial Group, LLC, acting through its Cohen &amp; Company Capital Markets division (“CCM”) to provide
various advisory services related to extension and closing a transaction. The Company shall make a payment to CCM if the following conditions
are met (i) the Extension is approved, (ii) the Extension is for at least six months, (iii) a minimum of $25,000,000 remains in the Trust
Account immediately following the Extension and (iv) no more than 500,000 shares of the Company were transferred to non-affiliate holders
of the Company’s founder shares or Target’s equity in connection with the Extension. CCM shall receive 100,000 shares of
common stock or equivalent equity of the publicly listed post-business combination company (the “Post-Closing Company”) (the
“Fee Shares”), which Fee Shares shall be issued at the closing of the Business Combination in book entry form in the name
of and delivered to CCM (or its designee). The Fee Shares, if issued, shall be duly authorized, validly issued, fully paid and non-assessable
and shall be registered for resale under the Act, or otherwise freely tradeable, as of the delivery of the fee shares. On June 21, 2024, the Company
engaged J.V.B. Financial Group, LLC, acting through CCM to act as the Company’s capital markets advisor and placement agent in
connection with seeking an extension for completing an initial business combination which shall result in the surviving publicly listed
Post-Closing Company. The Company shall make a payment to CCM if the following conditions are met (i) the extension is approved, (ii)
the extension is for at least 12 months, (iii) a minimum of $10,000,000 remains in the Trust Account immediately following the extension
and (iv) no more than 450,000 shares of the Post-Closing Company were committed to be issued to non-affiliate holders of the Company’s
shares in connection with the extension, CCM shall receive 100,000 Fee Shares, which Fee Shares shall be issued at the closing of the
Business Combination in book entry form in the name of and delivered to CCM (or its designee). The Fee Shares, if issued, shall be duly
authorized, validly issued, fully paid and nonassessable and shall be registered for resale under the Act, or otherwise freely tradeable,
as of the delivery of the Fee Shares. PIPE Anchor Equity Investment On August 1, 2024, in support
of the Business Combination, inter alios, the Company and EM entered into a Term Sheet (the “Term Sheet”) with certain legally
binding clauses with Broughton Capital Group (“BCG”) for BCG, through a special purpose investment vehicle, to provide an
equity investment (“Anchor Equity Investor”) of $500 million through a private investment in public equity (“PIPE Anchor
Equity Investment”) to be consummated concurrently with the Closing at a pre-money enterprise valuation for EM&amp;T of $6.2 billion.
Additionally, BCG, through a special purpose lending vehicle (“Lender”), agreed to provide a debt facility (“Debt Facility”)
of up to $6.2 billion to EM&amp;T or to a subsidiary of EM&amp;T guaranteed, inter alios, by EM&amp;T to be consummated concurrently
with the Closing. The closing of the PIPE Anchor Equity Investment and Debt Facility is was subject to the satisfactory completion of
BCG’s on-going due diligence, final investment approvals, execution of an equity subscription agreement, execution of a debt facility
agreement, the Closing, and other closing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 Stockholders’ Deficit Recapitalization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5 and December
31, 2024, the assets held in the Trust Account were held in cash. From inception through March 31, 2025, the Company withdrew $70,571,778
in connection with redemptions of common stock, which includes $2,267,561 of the interest earned on the Trust Account distributed to
the stockholders, $841,386 of the interest earned on the Trust Account to pay franchise and income taxes of which no amount is reported
as restricted cash on the accompanying unaudited condensed consolidated balance sheets. At March 31, 2025 and December
31, 2024 there were no assets and liabilities that are measured at fair value on a recurring basis and indicates the fair value hierarchy
of the valuation inputs the Company utilized to determine such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Operating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Three Months Ended
2025 2024
General and administrative expenses $ 567,723 $ 271,992
Interest income from restricted cash held in Trust Account $ 97,051 $ 260,681 The key measures of segment profit or loss reviewed by our CODM are
interest income from restricted cash held in Trust Account and general and administrative expenses. The CODM reviews interest income from
restricted cash held in Trust Account to measure and monitor stock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arct]</t>
        </is>
      </c>
      <c r="B3" s="4" t="inlineStr">
        <is>
          <t xml:space="preserve"> </t>
        </is>
      </c>
    </row>
    <row r="4">
      <c r="A4" s="4" t="inlineStr">
        <is>
          <t>Subsequent Events</t>
        </is>
      </c>
      <c r="B4" s="4" t="inlineStr">
        <is>
          <t>Note 10 — Subsequent Events The Company evaluated subsequent
events and transactions that occurred after March 31, 2025, the balance sheet date, up to the date that the unaudited condensed consolidated
financial statements were issued. Based upon this review, the Company did not identify any other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0441</v>
      </c>
      <c r="C4" s="6" t="n">
        <v>-7016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5, 2025. The interim results for the three months
ended March 31, 2025 presented are not necessarily indicative of the results to be expected for the year ending December 31, 2025 or
for any future interim periods.</t>
        </is>
      </c>
    </row>
    <row r="5">
      <c r="A5" s="4" t="inlineStr">
        <is>
          <t>Principles of Consolidation</t>
        </is>
      </c>
      <c r="B5" s="4" t="inlineStr">
        <is>
          <t>Principles of Consolidation The accompanying unaudited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5 and December 31, 2024.</t>
        </is>
      </c>
    </row>
    <row r="9">
      <c r="A9" s="4" t="inlineStr">
        <is>
          <t>Restricted Cash Held in Trust Account</t>
        </is>
      </c>
      <c r="B9" s="4" t="inlineStr">
        <is>
          <t>Restricted Cash
Held in Trust Account On March 31, 2025 and December 31, 2024, substantially all of the assets
held in Trust Account were held in cash. The Company’s cash held in the Trust Account are classified as a restricted cash asset.
Any investments held in the Trust Account classified as trading securities such as money market funds and treasury bills are presented
on the unaudited condensed consolidated balance sheets at fair value at the end of each reporting period. Gains and losses resulting from
the change in fair value of investments held in Trust Account are included in interest income from investments held in Trust Account in
the accompanying unaudited condensed consolidated statements of operations. The estimated fair values of investments held in Trust Account
are determined using available market information. As of March 31, 2025 and December 31, 2024, there were no investments held in Trust
Account.</t>
        </is>
      </c>
    </row>
    <row r="10">
      <c r="A10" s="4" t="inlineStr">
        <is>
          <t>Offering Costs associated with the IPO and over-allotment</t>
        </is>
      </c>
      <c r="B10"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s of $125,228 was incurred with the Over-allotment in January 2022 and was also charged against additional paid-in
capital and common stock subject to redemption in January 2022.</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limit. As of March 31, 2025,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the ASC 820, “Fair Value Measurements and Disclosures,”
approximates the carrying amounts represented in the accompanying unaudited condensed consolidated balance sheets, primarily due to their
short-term nature.</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The Company’s effective
tax rate was (2.47)% and (14.43)% for the three months ended March 31, 2025 and 2024, respectively. The effective tax rate differs from
the statutory tax rate of 21% for the three months ended March 31, 2025 and 2024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shares of common stock of the Company properly exercised their
right to redeem their shares for an aggregate redemption amount of approximately $42.6 million. The amount due to the redeeming stockholders
was subsequently disbursed on April 10, 2023. On September 29, 2023, in
connection with the votes to approve the September Extensions, the holders of 1,456,871 shares of common stock of the Company properly
exercised their right to redeem their shares for an aggregate redemption amount of $15.7 million. The amount due to the redeeming stockholders
was subsequently disbursed on October 12, 2023. On June 28, 2024, in connection
with the votes to approve the June Extensions, the holders of 1,090,062 shares of common stock of the Company properly exercised their
right to redeem their shares for an aggregate redemption amount of approximately $12.22 million, leaving approximately $12.06 million
in the Trust Account, based on the approximately $24.28 million held in the Trust Account as of June 28, 2024 (less funds that may be
withdrawn to pay taxes). Accordingly, 1,082,789 shares
of common stock subject to possible redemption on March 31, 2025 and December 31, 2024, are presented as temporary equity, outside of
the stockholders’ deficit section of the Company’s unaudited condensed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514,400
Redeemable ordinary shares subject to possible redemption at December 31, 2024 $ 12,145,287
Plus:
Accretion of carrying value to redemption value 38,999
Redeemable ordinary shares subject to possible redemption at March 31, 2025 $ 12,184,286 </t>
        </is>
      </c>
    </row>
    <row r="15">
      <c r="A15" s="4" t="inlineStr">
        <is>
          <t>Net Loss per Share of Common Stock</t>
        </is>
      </c>
      <c r="B15" s="4" t="inlineStr">
        <is>
          <t>Net Loss per Share of Common Stock The Company computes loss
per share in accordance with ASC 260-10-45 “Earnings per Share,” which requires presentation of both basic and diluted earnings
per share on the face of the statement of operations. The Company’s public shares of common stock have a redemption right, which
differ from the common stock that are held by the sponsors. Accordingly, the Company has effectively two classes of shares, which are
referred to as shares of public common stock and Founder Shares. Income and losses are shared pro rata between the two classes of shares.
Basic loss per share is computed by dividing net loss available to common stockholders by the weighted average number of outstanding
shares of common stock during the period. Accretion associated with the common stock subject to possible redemption is excluded from
earnings per share as the redemption value approximates fair value. Diluted loss per share gives
effect to all dilutive potential shares of common stock outstanding during the period. Dilutive loss per share excludes all potential
shares of common stock if their effect is anti-dilutive. The Company has excluded the Rights from the calculation of diluted loss per
share because the Rights are contingent upon the occurrence of future events and any impact would be anti-dilutive. As a result, diluted
net loss per share is the same as basic net loss per share for the three months ended March 31, 2025 and 2024. The table below presents
a reconciliation of the numerator and denominator used to compute basic and diluted net loss per share of common stock. The following table reflects
the calculation of basic and diluted net loss per share of common stock (in dollars, except per share amounts):
For the Three Months Ended March 31,
2025 2024
Redeemable Non- Redeemable Non-
Basic and diluted net loss per share of common stock
Numerator:
Allocation of net loss $ (167,380 ) $ (353,061 ) $ (34,205 ) $ (35,955 )
Denominator:
Basic and diluted weighted average shares outstanding 1,082,789 2,283,976 2,172,851 2,283,976
Basic and diluted net loss per share of common stock $ (0.15 ) $ (0.15 ) $ (0.02 ) $ (0.02 )</t>
        </is>
      </c>
    </row>
    <row r="16">
      <c r="A16" s="4" t="inlineStr">
        <is>
          <t>Recent Accounting Pronouncements</t>
        </is>
      </c>
      <c r="B16"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ASU 2023-07 in its financial statements and
related disclosures (see Note 9). Management does not believe
that any other recently issued, but not yet effective, accounting standards if currently adopted would have a material effect on the
accompanying unaudited condensed consolidated financial statements for the period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38</v>
      </c>
      <c r="C3" s="6" t="n">
        <v>1185</v>
      </c>
    </row>
    <row r="4">
      <c r="A4" s="4" t="inlineStr">
        <is>
          <t>Prepaid expenses and other assets</t>
        </is>
      </c>
      <c r="B4" s="5" t="n">
        <v>21720</v>
      </c>
      <c r="C4" s="5" t="n">
        <v>14077</v>
      </c>
    </row>
    <row r="5">
      <c r="A5" s="4" t="inlineStr">
        <is>
          <t>Total current assets</t>
        </is>
      </c>
      <c r="B5" s="5" t="n">
        <v>22458</v>
      </c>
      <c r="C5" s="5" t="n">
        <v>15262</v>
      </c>
    </row>
    <row r="6">
      <c r="A6" s="4" t="inlineStr">
        <is>
          <t>Restricted cash held in trust account</t>
        </is>
      </c>
      <c r="B6" s="5" t="n">
        <v>12354984</v>
      </c>
      <c r="C6" s="5" t="n">
        <v>12257933</v>
      </c>
    </row>
    <row r="7">
      <c r="A7" s="4" t="inlineStr">
        <is>
          <t>TOTAL ASSETS</t>
        </is>
      </c>
      <c r="B7" s="5" t="n">
        <v>12377442</v>
      </c>
      <c r="C7" s="5" t="n">
        <v>12273195</v>
      </c>
    </row>
    <row r="8">
      <c r="A8" s="3" t="inlineStr">
        <is>
          <t>Current liabilities</t>
        </is>
      </c>
      <c r="B8" s="4" t="inlineStr">
        <is>
          <t xml:space="preserve"> </t>
        </is>
      </c>
      <c r="C8" s="4" t="inlineStr">
        <is>
          <t xml:space="preserve"> </t>
        </is>
      </c>
    </row>
    <row r="9">
      <c r="A9" s="4" t="inlineStr">
        <is>
          <t>Accounts payable and accrued expenses</t>
        </is>
      </c>
      <c r="B9" s="5" t="n">
        <v>2981973</v>
      </c>
      <c r="C9" s="5" t="n">
        <v>2929443</v>
      </c>
    </row>
    <row r="10">
      <c r="A10" s="4" t="inlineStr">
        <is>
          <t>Franchise tax payable</t>
        </is>
      </c>
      <c r="B10" s="5" t="n">
        <v>23123</v>
      </c>
      <c r="C10" s="4" t="inlineStr">
        <is>
          <t xml:space="preserve"> </t>
        </is>
      </c>
    </row>
    <row r="11">
      <c r="A11" s="4" t="inlineStr">
        <is>
          <t>Income taxes payable</t>
        </is>
      </c>
      <c r="B11" s="5" t="n">
        <v>146802</v>
      </c>
      <c r="C11" s="5" t="n">
        <v>125950</v>
      </c>
    </row>
    <row r="12">
      <c r="A12" s="4" t="inlineStr">
        <is>
          <t>Excise tax payable and interest and penalties</t>
        </is>
      </c>
      <c r="B12" s="5" t="n">
        <v>742784</v>
      </c>
      <c r="C12" s="5" t="n">
        <v>719090</v>
      </c>
    </row>
    <row r="13">
      <c r="A13" s="4" t="inlineStr">
        <is>
          <t>Working capital loans – related party</t>
        </is>
      </c>
      <c r="B13" s="5" t="n">
        <v>2215455</v>
      </c>
      <c r="C13" s="5" t="n">
        <v>1740966</v>
      </c>
    </row>
    <row r="14">
      <c r="A14" s="4" t="inlineStr">
        <is>
          <t>Total current liabilities</t>
        </is>
      </c>
      <c r="B14" s="5" t="n">
        <v>8850171</v>
      </c>
      <c r="C14" s="5" t="n">
        <v>8225483</v>
      </c>
    </row>
    <row r="15">
      <c r="A15" s="4" t="inlineStr">
        <is>
          <t>Deferred underwriting fee payable</t>
        </is>
      </c>
      <c r="B15" s="5" t="n">
        <v>2704690</v>
      </c>
      <c r="C15" s="5" t="n">
        <v>2704690</v>
      </c>
    </row>
    <row r="16">
      <c r="A16" s="4" t="inlineStr">
        <is>
          <t>TOTAL LIABILITIES</t>
        </is>
      </c>
      <c r="B16" s="5" t="n">
        <v>11554861</v>
      </c>
      <c r="C16" s="5" t="n">
        <v>10930173</v>
      </c>
    </row>
    <row r="17">
      <c r="A17" s="4" t="inlineStr">
        <is>
          <t>COMMITMENTS AND CONTINGENCIES (NOTE 6)</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Common Stock subject to possible redemption, $0.0001 par value, 1,082,789 shares at redemption value of $11.25 per share at March 31, 2025 and 1,082,789 shares at redemption value of $11.22 per share at December 31, 2024, respectively</t>
        </is>
      </c>
      <c r="B19" s="5" t="n">
        <v>12184286</v>
      </c>
      <c r="C19" s="5" t="n">
        <v>12145287</v>
      </c>
    </row>
    <row r="20">
      <c r="A20" s="3" t="inlineStr">
        <is>
          <t>STOCKHOLDERS’ DEFICIT</t>
        </is>
      </c>
      <c r="B20" s="4" t="inlineStr">
        <is>
          <t xml:space="preserve"> </t>
        </is>
      </c>
      <c r="C20" s="4" t="inlineStr">
        <is>
          <t xml:space="preserve"> </t>
        </is>
      </c>
    </row>
    <row r="21">
      <c r="A21" s="4" t="inlineStr">
        <is>
          <t>Preferred stock, $0.0001 par value; 1,000,000 shares authorized; 0 shares issued and outstanding at March 31, 2025 and December 31, 2024</t>
        </is>
      </c>
      <c r="B21" s="4" t="inlineStr">
        <is>
          <t xml:space="preserve"> </t>
        </is>
      </c>
      <c r="C21" s="4" t="inlineStr">
        <is>
          <t xml:space="preserve"> </t>
        </is>
      </c>
    </row>
    <row r="22">
      <c r="A22" s="4" t="inlineStr">
        <is>
          <t>Common stock; $0.0001 par value; 100,000,000 shares authorized; 2,283,976 shares issued and outstanding at March 31, 2025 and December 31, 2024 (excluding 1,082,789 shares at March 31, 2025 and 1,082,789 shares at December 31, 2024 subject to redemption)</t>
        </is>
      </c>
      <c r="B22" s="5" t="n">
        <v>228</v>
      </c>
      <c r="C22" s="5" t="n">
        <v>228</v>
      </c>
    </row>
    <row r="23">
      <c r="A23" s="4" t="inlineStr">
        <is>
          <t>Additional paid-in capital</t>
        </is>
      </c>
      <c r="B23" s="4" t="inlineStr">
        <is>
          <t xml:space="preserve"> </t>
        </is>
      </c>
      <c r="C23" s="4" t="inlineStr">
        <is>
          <t xml:space="preserve"> </t>
        </is>
      </c>
    </row>
    <row r="24">
      <c r="A24" s="4" t="inlineStr">
        <is>
          <t>Accumulated deficit</t>
        </is>
      </c>
      <c r="B24" s="5" t="n">
        <v>-11361933</v>
      </c>
      <c r="C24" s="5" t="n">
        <v>-10802493</v>
      </c>
    </row>
    <row r="25">
      <c r="A25" s="4" t="inlineStr">
        <is>
          <t>TOTAL STOCKHOLDERS’ DEFICIT</t>
        </is>
      </c>
      <c r="B25" s="5" t="n">
        <v>-11361705</v>
      </c>
      <c r="C25" s="5" t="n">
        <v>-10802265</v>
      </c>
    </row>
    <row r="26">
      <c r="A26" s="4" t="inlineStr">
        <is>
          <t>TOTAL LIABILITIES, REDEEMABLE COMMON STOCK, AND STOCKHOLDERS’ DEFICIT</t>
        </is>
      </c>
      <c r="B26" s="5" t="n">
        <v>12377442</v>
      </c>
      <c r="C26" s="5" t="n">
        <v>12273195</v>
      </c>
    </row>
    <row r="27">
      <c r="A27" s="4" t="inlineStr">
        <is>
          <t>Due to Affiliat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affiliates</t>
        </is>
      </c>
      <c r="B29" s="5" t="n">
        <v>443663</v>
      </c>
      <c r="C29" s="5" t="n">
        <v>413663</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promissory notes – related party</t>
        </is>
      </c>
      <c r="B32" s="6" t="n">
        <v>2296371</v>
      </c>
      <c r="C32" s="6" t="n">
        <v>2296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mon Stock Reflected on the Consolidated Balance Sheets</t>
        </is>
      </c>
      <c r="B4" s="4" t="inlineStr">
        <is>
          <t xml:space="preserve">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514,400
Redeemable ordinary shares subject to possible redemption at December 31, 2024 $ 12,145,287
Plus:
Accretion of carrying value to redemption value 38,999
Redeemable ordinary shares subject to possible redemption at March 31, 2025 $ 12,184,286 </t>
        </is>
      </c>
    </row>
    <row r="5">
      <c r="A5" s="4" t="inlineStr">
        <is>
          <t>Schedule of Basic and Diluted Net Loss Per Common Share</t>
        </is>
      </c>
      <c r="B5" s="4" t="inlineStr">
        <is>
          <t>The following table reflects
the calculation of basic and diluted net loss per share of common stock (in dollars, except per share amounts):
For the Three Months Ended March 31,
2025 2024
Redeemable Non- Redeemable Non-
Basic and diluted net loss per share of common stock
Numerator:
Allocation of net loss $ (167,380 ) $ (353,061 ) $ (34,205 ) $ (35,955 )
Denominator:
Basic and diluted weighted average shares outstanding 1,082,789 2,283,976 2,172,851 2,283,976
Basic and diluted net loss per share of common stock $ (0.15 ) $ (0.15 ) $ (0.02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Three Months Ended
2025 2024
General and administrative expenses $ 567,723 $ 271,992
Interest income from restricted cash held in Trust Account $ 97,051 $ 260,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Description of Organization and Business Operations and Liquidity (Details) - USD ($)</t>
        </is>
      </c>
      <c r="J1" s="2" t="inlineStr">
        <is>
          <t>3 Months Ended</t>
        </is>
      </c>
      <c r="L1" s="2" t="inlineStr">
        <is>
          <t>6 Months Ended</t>
        </is>
      </c>
      <c r="N1" s="2" t="inlineStr">
        <is>
          <t>12 Months Ended</t>
        </is>
      </c>
    </row>
    <row r="2">
      <c r="B2" s="2" t="inlineStr">
        <is>
          <t>Jun. 28, 2024</t>
        </is>
      </c>
      <c r="C2" s="2" t="inlineStr">
        <is>
          <t>Sep. 29, 2023</t>
        </is>
      </c>
      <c r="D2" s="2" t="inlineStr">
        <is>
          <t>Apr. 10, 2023</t>
        </is>
      </c>
      <c r="E2" s="2" t="inlineStr">
        <is>
          <t>Mar. 24, 2023</t>
        </is>
      </c>
      <c r="F2" s="2" t="inlineStr">
        <is>
          <t>Aug. 16, 2022</t>
        </is>
      </c>
      <c r="G2" s="2" t="inlineStr">
        <is>
          <t>Jan. 14, 2022</t>
        </is>
      </c>
      <c r="H2" s="2" t="inlineStr">
        <is>
          <t>Dec. 30, 2021</t>
        </is>
      </c>
      <c r="I2" s="2" t="inlineStr">
        <is>
          <t>Dec. 27, 2021</t>
        </is>
      </c>
      <c r="J2" s="2" t="inlineStr">
        <is>
          <t>Mar. 31, 2025</t>
        </is>
      </c>
      <c r="K2" s="2" t="inlineStr">
        <is>
          <t>Mar. 31, 2024</t>
        </is>
      </c>
      <c r="L2" s="2" t="inlineStr">
        <is>
          <t>Jun. 30, 2024</t>
        </is>
      </c>
      <c r="M2" s="2" t="inlineStr">
        <is>
          <t>Sep. 30, 2023</t>
        </is>
      </c>
      <c r="N2" s="2" t="inlineStr">
        <is>
          <t>Dec. 31, 2024</t>
        </is>
      </c>
      <c r="O2" s="2" t="inlineStr">
        <is>
          <t>Aug. 29, 2023</t>
        </is>
      </c>
      <c r="P2" s="2" t="inlineStr">
        <is>
          <t>Aug. 01, 2023</t>
        </is>
      </c>
      <c r="Q2" s="2" t="inlineStr">
        <is>
          <t>Jun. 29, 2023</t>
        </is>
      </c>
      <c r="R2" s="2" t="inlineStr">
        <is>
          <t>May 26, 2023</t>
        </is>
      </c>
      <c r="S2" s="2" t="inlineStr">
        <is>
          <t>Apr. 27, 2023</t>
        </is>
      </c>
      <c r="T2" s="2" t="inlineStr">
        <is>
          <t>Mar. 28, 2023</t>
        </is>
      </c>
      <c r="U2" s="2" t="inlineStr">
        <is>
          <t>Dec. 23, 2022</t>
        </is>
      </c>
      <c r="V2" s="2" t="inlineStr">
        <is>
          <t>Sep. 27, 2022</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y 27,  202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Units righ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of public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derwriters op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45 day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ferred underwriting 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4690</v>
      </c>
      <c r="K8" s="4" t="inlineStr">
        <is>
          <t xml:space="preserve"> </t>
        </is>
      </c>
      <c r="L8" s="4" t="inlineStr">
        <is>
          <t xml:space="preserve"> </t>
        </is>
      </c>
      <c r="M8" s="4" t="inlineStr">
        <is>
          <t xml:space="preserve"> </t>
        </is>
      </c>
      <c r="N8" s="6" t="n">
        <v>270469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vestment maturity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85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public share sold in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rcentage of obligation to redeem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posit into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772769</v>
      </c>
      <c r="V15" s="6" t="n">
        <v>772769</v>
      </c>
    </row>
    <row r="16">
      <c r="A16" s="4" t="inlineStr">
        <is>
          <t>Cash redempt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25</v>
      </c>
      <c r="K16" s="4" t="inlineStr">
        <is>
          <t xml:space="preserve"> </t>
        </is>
      </c>
      <c r="L16" s="4" t="inlineStr">
        <is>
          <t xml:space="preserve"> </t>
        </is>
      </c>
      <c r="M16" s="4" t="inlineStr">
        <is>
          <t xml:space="preserve"> </t>
        </is>
      </c>
      <c r="N16" s="8" t="n">
        <v>11.2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deem ordinary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2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S. federal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1</v>
      </c>
      <c r="K18" s="9" t="n">
        <v>0.2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rcentage of excis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Additional Interest and Pen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centage of underpayment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liabili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and penalties accr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69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otal interest and pen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7203</v>
      </c>
      <c r="K24" s="4" t="inlineStr">
        <is>
          <t xml:space="preserve"> </t>
        </is>
      </c>
      <c r="L24" s="4" t="inlineStr">
        <is>
          <t xml:space="preserve"> </t>
        </is>
      </c>
      <c r="M24" s="4" t="inlineStr">
        <is>
          <t xml:space="preserve"> </t>
        </is>
      </c>
      <c r="N24" s="6" t="n">
        <v>1350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centage of shares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cise tax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42784</v>
      </c>
      <c r="K26" s="4" t="inlineStr">
        <is>
          <t xml:space="preserve"> </t>
        </is>
      </c>
      <c r="L26" s="4" t="inlineStr">
        <is>
          <t xml:space="preserve"> </t>
        </is>
      </c>
      <c r="M26" s="4" t="inlineStr">
        <is>
          <t xml:space="preserve"> </t>
        </is>
      </c>
      <c r="N26" s="6" t="n">
        <v>71909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38</v>
      </c>
      <c r="K27" s="6" t="n">
        <v>6760</v>
      </c>
      <c r="L27" s="4" t="inlineStr">
        <is>
          <t xml:space="preserve"> </t>
        </is>
      </c>
      <c r="M27" s="4" t="inlineStr">
        <is>
          <t xml:space="preserve"> </t>
        </is>
      </c>
      <c r="N27" s="6" t="n">
        <v>118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82771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rust Acc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scription of Organization and Business Operations and Liquid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posit into trust account</t>
        </is>
      </c>
      <c r="B32" s="4" t="inlineStr">
        <is>
          <t xml:space="preserve"> </t>
        </is>
      </c>
      <c r="C32" s="4" t="inlineStr">
        <is>
          <t xml:space="preserve"> </t>
        </is>
      </c>
      <c r="D32" s="4" t="inlineStr">
        <is>
          <t xml:space="preserve"> </t>
        </is>
      </c>
      <c r="E32" s="6" t="n">
        <v>80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scription of Organization and Business Operations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its share of public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d shares (in Shares)</t>
        </is>
      </c>
      <c r="B36" s="4" t="inlineStr">
        <is>
          <t xml:space="preserve"> </t>
        </is>
      </c>
      <c r="C36" s="4" t="inlineStr">
        <is>
          <t xml:space="preserve"> </t>
        </is>
      </c>
      <c r="D36" s="4" t="inlineStr">
        <is>
          <t xml:space="preserve"> </t>
        </is>
      </c>
      <c r="E36" s="5" t="n">
        <v>4097964</v>
      </c>
      <c r="F36" s="4" t="inlineStr">
        <is>
          <t xml:space="preserve"> </t>
        </is>
      </c>
      <c r="G36" s="5" t="n">
        <v>2243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ash redemption price (in Dollars per share)</t>
        </is>
      </c>
      <c r="B37" s="4" t="inlineStr">
        <is>
          <t xml:space="preserve"> </t>
        </is>
      </c>
      <c r="C37" s="4" t="inlineStr">
        <is>
          <t xml:space="preserve"> </t>
        </is>
      </c>
      <c r="D37" s="4" t="inlineStr">
        <is>
          <t xml:space="preserve"> </t>
        </is>
      </c>
      <c r="E37" s="10" t="n">
        <v>1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redemption amount</t>
        </is>
      </c>
      <c r="B38" s="4" t="inlineStr">
        <is>
          <t xml:space="preserve"> </t>
        </is>
      </c>
      <c r="C38" s="4" t="inlineStr">
        <is>
          <t xml:space="preserve"> </t>
        </is>
      </c>
      <c r="D38" s="4" t="inlineStr">
        <is>
          <t xml:space="preserve"> </t>
        </is>
      </c>
      <c r="E38" s="6" t="n">
        <v>42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deem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9006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deemed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21979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Member] | Trust Acc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scription of Organization and Business Operations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posit into trust account</t>
        </is>
      </c>
      <c r="B43" s="4" t="inlineStr">
        <is>
          <t xml:space="preserve"> </t>
        </is>
      </c>
      <c r="C43" s="4" t="inlineStr">
        <is>
          <t xml:space="preserve"> </t>
        </is>
      </c>
      <c r="D43" s="4" t="inlineStr">
        <is>
          <t xml:space="preserve"> </t>
        </is>
      </c>
      <c r="E43" s="6" t="n">
        <v>37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rch Extens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scription of Organization and Business Operations and 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rcised shares (in Shares)</t>
        </is>
      </c>
      <c r="B46" s="4" t="inlineStr">
        <is>
          <t xml:space="preserve"> </t>
        </is>
      </c>
      <c r="C46" s="4" t="inlineStr">
        <is>
          <t xml:space="preserve"> </t>
        </is>
      </c>
      <c r="D46" s="4" t="inlineStr">
        <is>
          <t xml:space="preserve"> </t>
        </is>
      </c>
      <c r="E46" s="5" t="n">
        <v>409796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ercised option amount</t>
        </is>
      </c>
      <c r="B47" s="4" t="inlineStr">
        <is>
          <t xml:space="preserve"> </t>
        </is>
      </c>
      <c r="C47" s="4" t="inlineStr">
        <is>
          <t xml:space="preserve"> </t>
        </is>
      </c>
      <c r="D47" s="6" t="n">
        <v>42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 price (in Dollars per share)</t>
        </is>
      </c>
      <c r="B48" s="4" t="inlineStr">
        <is>
          <t xml:space="preserve"> </t>
        </is>
      </c>
      <c r="C48" s="4" t="inlineStr">
        <is>
          <t xml:space="preserve"> </t>
        </is>
      </c>
      <c r="D48" s="4" t="inlineStr">
        <is>
          <t xml:space="preserve"> </t>
        </is>
      </c>
      <c r="E48" s="6" t="n">
        <v>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tension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2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gregate redemption amount</t>
        </is>
      </c>
      <c r="B50" s="4" t="inlineStr">
        <is>
          <t xml:space="preserve"> </t>
        </is>
      </c>
      <c r="C50" s="4" t="inlineStr">
        <is>
          <t xml:space="preserve"> </t>
        </is>
      </c>
      <c r="D50" s="4" t="inlineStr">
        <is>
          <t xml:space="preserve"> </t>
        </is>
      </c>
      <c r="E50" s="6" t="n">
        <v>426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ptember Extens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scription of Organization and Business Operations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ercised shares (in Shares)</t>
        </is>
      </c>
      <c r="B53" s="4" t="inlineStr">
        <is>
          <t xml:space="preserve"> </t>
        </is>
      </c>
      <c r="C53" s="5" t="n">
        <v>145687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sh redemption price (in Dollars per share)</t>
        </is>
      </c>
      <c r="B54" s="4" t="inlineStr">
        <is>
          <t xml:space="preserve"> </t>
        </is>
      </c>
      <c r="C54" s="8" t="n">
        <v>10.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ggregate redemption amount</t>
        </is>
      </c>
      <c r="B55" s="4" t="inlineStr">
        <is>
          <t xml:space="preserve"> </t>
        </is>
      </c>
      <c r="C55" s="6" t="n">
        <v>15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June Exten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scription of Organization and Business Operations and Liquid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ercised shares (in Shares)</t>
        </is>
      </c>
      <c r="B58" s="5" t="n">
        <v>109006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posit into trust account</t>
        </is>
      </c>
      <c r="B59" s="6" t="n">
        <v>1206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ash redemption price (in Dollars per share)</t>
        </is>
      </c>
      <c r="B60" s="8" t="n">
        <v>11.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redemption amount</t>
        </is>
      </c>
      <c r="B61" s="6" t="n">
        <v>1222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June Extension [Member] | Trust Accou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scription of Organization and Business Operations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posit into trust account</t>
        </is>
      </c>
      <c r="B64" s="6" t="n">
        <v>242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scription of Organization and Business Operations and Liquid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oss proceeds of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475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scription of Organization and Business Operations and Liquid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summated uni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37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scription of Organization and Business Operations and Liquid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ferred underwriting fe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70469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aggregate fair marke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centage of outstanding voting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posit into trust ac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25000</v>
      </c>
      <c r="P76" s="6" t="n">
        <v>125000</v>
      </c>
      <c r="Q76" s="6" t="n">
        <v>125000</v>
      </c>
      <c r="R76" s="6" t="n">
        <v>125000</v>
      </c>
      <c r="S76" s="6" t="n">
        <v>125000</v>
      </c>
      <c r="T76" s="6" t="n">
        <v>125000</v>
      </c>
      <c r="U76" s="4" t="inlineStr">
        <is>
          <t xml:space="preserve"> </t>
        </is>
      </c>
      <c r="V76" s="4" t="inlineStr">
        <is>
          <t xml:space="preserve"> </t>
        </is>
      </c>
    </row>
    <row r="77">
      <c r="A77" s="4" t="inlineStr">
        <is>
          <t>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scription of Organization and Business Operations and Liquid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U.S. federal tax rate</t>
        </is>
      </c>
      <c r="B79" s="4" t="inlineStr">
        <is>
          <t xml:space="preserve"> </t>
        </is>
      </c>
      <c r="C79" s="4" t="inlineStr">
        <is>
          <t xml:space="preserve"> </t>
        </is>
      </c>
      <c r="D79" s="4" t="inlineStr">
        <is>
          <t xml:space="preserve"> </t>
        </is>
      </c>
      <c r="E79" s="4" t="inlineStr">
        <is>
          <t xml:space="preserve"> </t>
        </is>
      </c>
      <c r="F79" s="9"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itial Public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scription of Organization and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summated uni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5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IP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ale of stock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5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ale of unit, pir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ercise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768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Exercised op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78844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Underwriting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54553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Other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38219</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et proceeds of sal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75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itial Public Offering [Member] | 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scription of Organization and Business Operations and Liquid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vate Placement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scription of Organization and Business Operations and Liquid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Gross proceeds of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6" t="n">
        <v>45540</v>
      </c>
      <c r="H97" s="4" t="inlineStr">
        <is>
          <t xml:space="preserve"> </t>
        </is>
      </c>
      <c r="I97" s="6" t="n">
        <v>347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ale of stock units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455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ale of unit, pir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6" t="n">
        <v>10</v>
      </c>
      <c r="H99" s="4" t="inlineStr">
        <is>
          <t xml:space="preserve"> </t>
        </is>
      </c>
      <c r="I99" s="6" t="n">
        <v>1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ivate Placement Units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scription of Organization and Business Operations and Liquid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summated uni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475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ver-allotment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scription of Organization and Business Operations and Liquid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summated uni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227686</v>
      </c>
      <c r="H106" s="4" t="inlineStr">
        <is>
          <t xml:space="preserve"> </t>
        </is>
      </c>
      <c r="I106" s="4" t="inlineStr">
        <is>
          <t xml:space="preserve"> </t>
        </is>
      </c>
      <c r="J106" s="5" t="n">
        <v>1125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6" t="n">
        <v>1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oceeds from IPO</t>
        </is>
      </c>
      <c r="B108" s="4" t="inlineStr">
        <is>
          <t xml:space="preserve"> </t>
        </is>
      </c>
      <c r="C108" s="4" t="inlineStr">
        <is>
          <t xml:space="preserve"> </t>
        </is>
      </c>
      <c r="D108" s="4" t="inlineStr">
        <is>
          <t xml:space="preserve"> </t>
        </is>
      </c>
      <c r="E108" s="4" t="inlineStr">
        <is>
          <t xml:space="preserve"> </t>
        </is>
      </c>
      <c r="F108" s="4" t="inlineStr">
        <is>
          <t xml:space="preserve"> </t>
        </is>
      </c>
      <c r="G108" s="6" t="n">
        <v>227686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Gross proceeds of private placement</t>
        </is>
      </c>
      <c r="B109" s="4" t="inlineStr">
        <is>
          <t xml:space="preserve"> </t>
        </is>
      </c>
      <c r="C109" s="4" t="inlineStr">
        <is>
          <t xml:space="preserve"> </t>
        </is>
      </c>
      <c r="D109" s="4" t="inlineStr">
        <is>
          <t xml:space="preserve"> </t>
        </is>
      </c>
      <c r="E109" s="4" t="inlineStr">
        <is>
          <t xml:space="preserve"> </t>
        </is>
      </c>
      <c r="F109" s="4" t="inlineStr">
        <is>
          <t xml:space="preserve"> </t>
        </is>
      </c>
      <c r="G109" s="6" t="n">
        <v>227686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Underwriters op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45 day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Option to purchase uni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227686</v>
      </c>
      <c r="H111" s="4" t="inlineStr">
        <is>
          <t xml:space="preserve"> </t>
        </is>
      </c>
      <c r="I111" s="4" t="inlineStr">
        <is>
          <t xml:space="preserve"> </t>
        </is>
      </c>
      <c r="J111" s="5" t="n">
        <v>112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ver-allotment Units [Member] | Trust Accou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scription of Organization and Business Operations and Liquid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oceeds from IPO</t>
        </is>
      </c>
      <c r="B114" s="4" t="inlineStr">
        <is>
          <t xml:space="preserve"> </t>
        </is>
      </c>
      <c r="C114" s="4" t="inlineStr">
        <is>
          <t xml:space="preserve"> </t>
        </is>
      </c>
      <c r="D114" s="4" t="inlineStr">
        <is>
          <t xml:space="preserve"> </t>
        </is>
      </c>
      <c r="E114" s="4" t="inlineStr">
        <is>
          <t xml:space="preserve"> </t>
        </is>
      </c>
      <c r="F114" s="4" t="inlineStr">
        <is>
          <t xml:space="preserve"> </t>
        </is>
      </c>
      <c r="G114" s="6" t="n">
        <v>7727686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sheetData>
  <mergeCells count="3">
    <mergeCell ref="L1:M1"/>
    <mergeCell ref="J1:K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F1" s="2" t="inlineStr">
        <is>
          <t>3 Months Ended</t>
        </is>
      </c>
    </row>
    <row r="2">
      <c r="B2" s="2" t="inlineStr">
        <is>
          <t>Jun. 28, 2024</t>
        </is>
      </c>
      <c r="C2" s="2" t="inlineStr">
        <is>
          <t>Sep. 29, 2023</t>
        </is>
      </c>
      <c r="D2" s="2" t="inlineStr">
        <is>
          <t>Mar. 24, 2023</t>
        </is>
      </c>
      <c r="E2" s="2" t="inlineStr">
        <is>
          <t>Jan. 14, 2022</t>
        </is>
      </c>
      <c r="F2" s="2" t="inlineStr">
        <is>
          <t>Mar. 31, 2025</t>
        </is>
      </c>
      <c r="G2" s="2" t="inlineStr">
        <is>
          <t>Mar. 31, 2024</t>
        </is>
      </c>
      <c r="H2" s="2" t="inlineStr">
        <is>
          <t>Dec. 31, 2024</t>
        </is>
      </c>
      <c r="I2" s="2" t="inlineStr">
        <is>
          <t>Dec. 23, 2022</t>
        </is>
      </c>
      <c r="J2" s="2" t="inlineStr">
        <is>
          <t>Sep. 27, 2022</t>
        </is>
      </c>
      <c r="K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4" t="inlineStr">
        <is>
          <t>(2.47%)</t>
        </is>
      </c>
      <c r="G4" s="4" t="inlineStr">
        <is>
          <t>(14.43%)</t>
        </is>
      </c>
      <c r="H4" s="4" t="inlineStr">
        <is>
          <t xml:space="preserve"> </t>
        </is>
      </c>
      <c r="I4" s="4" t="inlineStr">
        <is>
          <t xml:space="preserve"> </t>
        </is>
      </c>
      <c r="J4" s="4" t="inlineStr">
        <is>
          <t xml:space="preserve"> </t>
        </is>
      </c>
      <c r="K4" s="4" t="inlineStr">
        <is>
          <t xml:space="preserve"> </t>
        </is>
      </c>
    </row>
    <row r="5">
      <c r="A5" s="4" t="inlineStr">
        <is>
          <t>Statutory tax rate</t>
        </is>
      </c>
      <c r="B5" s="4" t="inlineStr">
        <is>
          <t xml:space="preserve"> </t>
        </is>
      </c>
      <c r="C5" s="4" t="inlineStr">
        <is>
          <t xml:space="preserve"> </t>
        </is>
      </c>
      <c r="D5" s="4" t="inlineStr">
        <is>
          <t xml:space="preserve"> </t>
        </is>
      </c>
      <c r="E5" s="4" t="inlineStr">
        <is>
          <t xml:space="preserve"> </t>
        </is>
      </c>
      <c r="F5" s="9" t="n">
        <v>0.21</v>
      </c>
      <c r="G5" s="9" t="n">
        <v>0.21</v>
      </c>
      <c r="H5" s="4" t="inlineStr">
        <is>
          <t xml:space="preserve"> </t>
        </is>
      </c>
      <c r="I5" s="4" t="inlineStr">
        <is>
          <t xml:space="preserve"> </t>
        </is>
      </c>
      <c r="J5" s="4" t="inlineStr">
        <is>
          <t xml:space="preserve"> </t>
        </is>
      </c>
      <c r="K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72769</v>
      </c>
      <c r="J7" s="6" t="n">
        <v>772769</v>
      </c>
      <c r="K7" s="4" t="inlineStr">
        <is>
          <t xml:space="preserve"> </t>
        </is>
      </c>
    </row>
    <row r="8">
      <c r="A8" s="4" t="inlineStr">
        <is>
          <t>Common stock subject to possible redemption (in Shares)</t>
        </is>
      </c>
      <c r="B8" s="4" t="inlineStr">
        <is>
          <t xml:space="preserve"> </t>
        </is>
      </c>
      <c r="C8" s="4" t="inlineStr">
        <is>
          <t xml:space="preserve"> </t>
        </is>
      </c>
      <c r="D8" s="4" t="inlineStr">
        <is>
          <t xml:space="preserve"> </t>
        </is>
      </c>
      <c r="E8" s="4" t="inlineStr">
        <is>
          <t xml:space="preserve"> </t>
        </is>
      </c>
      <c r="F8" s="5" t="n">
        <v>1082789</v>
      </c>
      <c r="G8" s="4" t="inlineStr">
        <is>
          <t xml:space="preserve"> </t>
        </is>
      </c>
      <c r="H8" s="5" t="n">
        <v>1082789</v>
      </c>
      <c r="I8" s="4" t="inlineStr">
        <is>
          <t xml:space="preserve"> </t>
        </is>
      </c>
      <c r="J8" s="4" t="inlineStr">
        <is>
          <t xml:space="preserve"> </t>
        </is>
      </c>
      <c r="K8" s="4" t="inlineStr">
        <is>
          <t xml:space="preserve"> </t>
        </is>
      </c>
    </row>
    <row r="9">
      <c r="A9" s="4" t="inlineStr">
        <is>
          <t>March Extens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 exercised (in Shares)</t>
        </is>
      </c>
      <c r="B11" s="4" t="inlineStr">
        <is>
          <t xml:space="preserve"> </t>
        </is>
      </c>
      <c r="C11" s="4" t="inlineStr">
        <is>
          <t xml:space="preserve"> </t>
        </is>
      </c>
      <c r="D11" s="5" t="n">
        <v>40979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redemption amount</t>
        </is>
      </c>
      <c r="B12" s="4" t="inlineStr">
        <is>
          <t xml:space="preserve"> </t>
        </is>
      </c>
      <c r="C12" s="4" t="inlineStr">
        <is>
          <t xml:space="preserve"> </t>
        </is>
      </c>
      <c r="D12" s="6" t="n">
        <v>42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ptember Extens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common stock exercised (in Shares)</t>
        </is>
      </c>
      <c r="B15" s="4" t="inlineStr">
        <is>
          <t xml:space="preserve"> </t>
        </is>
      </c>
      <c r="C15" s="5" t="n">
        <v>14568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redemption amount</t>
        </is>
      </c>
      <c r="B16" s="4" t="inlineStr">
        <is>
          <t xml:space="preserve"> </t>
        </is>
      </c>
      <c r="C16" s="6" t="n">
        <v>15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une Extens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common stock exercised (in Shares)</t>
        </is>
      </c>
      <c r="B19" s="5" t="n">
        <v>1090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redemption amount</t>
        </is>
      </c>
      <c r="B20" s="6" t="n">
        <v>122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eld in trust account</t>
        </is>
      </c>
      <c r="B21" s="5" t="n">
        <v>120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 exercised (in Shares)</t>
        </is>
      </c>
      <c r="B24" s="4" t="inlineStr">
        <is>
          <t xml:space="preserve"> </t>
        </is>
      </c>
      <c r="C24" s="4" t="inlineStr">
        <is>
          <t xml:space="preserve"> </t>
        </is>
      </c>
      <c r="D24" s="4" t="inlineStr">
        <is>
          <t xml:space="preserve"> </t>
        </is>
      </c>
      <c r="E24" s="5" t="n">
        <v>2276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5228</v>
      </c>
    </row>
    <row r="28">
      <c r="A28" s="4" t="inlineStr">
        <is>
          <t>Trust Acc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Held in trust account</t>
        </is>
      </c>
      <c r="B30" s="4" t="inlineStr">
        <is>
          <t xml:space="preserve"> </t>
        </is>
      </c>
      <c r="C30" s="4" t="inlineStr">
        <is>
          <t xml:space="preserve"> </t>
        </is>
      </c>
      <c r="D30" s="6" t="n">
        <v>80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ust Account [Member] | June Extens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ld in trust account</t>
        </is>
      </c>
      <c r="B33" s="6" t="n">
        <v>242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exercised (in Shares)</t>
        </is>
      </c>
      <c r="B36" s="4" t="inlineStr">
        <is>
          <t xml:space="preserve"> </t>
        </is>
      </c>
      <c r="C36" s="4" t="inlineStr">
        <is>
          <t xml:space="preserve"> </t>
        </is>
      </c>
      <c r="D36" s="5" t="n">
        <v>4097964</v>
      </c>
      <c r="E36" s="5" t="n">
        <v>22432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redemption amount</t>
        </is>
      </c>
      <c r="B37" s="4" t="inlineStr">
        <is>
          <t xml:space="preserve"> </t>
        </is>
      </c>
      <c r="C37" s="4" t="inlineStr">
        <is>
          <t xml:space="preserve"> </t>
        </is>
      </c>
      <c r="D37" s="6" t="n">
        <v>42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ering costs</t>
        </is>
      </c>
      <c r="B40" s="4" t="inlineStr">
        <is>
          <t xml:space="preserve"> </t>
        </is>
      </c>
      <c r="C40" s="4" t="inlineStr">
        <is>
          <t xml:space="preserve"> </t>
        </is>
      </c>
      <c r="D40" s="4" t="inlineStr">
        <is>
          <t xml:space="preserve"> </t>
        </is>
      </c>
      <c r="E40" s="4" t="inlineStr">
        <is>
          <t xml:space="preserve"> </t>
        </is>
      </c>
      <c r="F40" s="6" t="n">
        <v>466321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 | Trust Acc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eld in trust account</t>
        </is>
      </c>
      <c r="B43" s="4" t="inlineStr">
        <is>
          <t xml:space="preserve"> </t>
        </is>
      </c>
      <c r="C43" s="4" t="inlineStr">
        <is>
          <t xml:space="preserve"> </t>
        </is>
      </c>
      <c r="D43" s="6" t="n">
        <v>37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F1:G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mmon Stock Reflected on the Consolidated Balance Sheets (Details) - Common Stock Subject to Possible Redemption [Member] - USD ($)</t>
        </is>
      </c>
      <c r="B1" s="2" t="inlineStr">
        <is>
          <t>3 Months Ended</t>
        </is>
      </c>
      <c r="C1" s="2" t="inlineStr">
        <is>
          <t>12 Months Ended</t>
        </is>
      </c>
    </row>
    <row r="2">
      <c r="B2" s="2" t="inlineStr">
        <is>
          <t>Mar. 31, 2025</t>
        </is>
      </c>
      <c r="C2" s="2" t="inlineStr">
        <is>
          <t>Dec. 31, 2024</t>
        </is>
      </c>
    </row>
    <row r="3">
      <c r="A3" s="3" t="inlineStr">
        <is>
          <t>Schedule of Common Stock Reflected on the Consolidated Balance Sheets [Line Items]</t>
        </is>
      </c>
      <c r="B3" s="4" t="inlineStr">
        <is>
          <t xml:space="preserve"> </t>
        </is>
      </c>
      <c r="C3" s="4" t="inlineStr">
        <is>
          <t xml:space="preserve"> </t>
        </is>
      </c>
    </row>
    <row r="4">
      <c r="A4" s="4" t="inlineStr">
        <is>
          <t>Redeemable ordinary shares subject to possible redemption at opening</t>
        </is>
      </c>
      <c r="B4" s="6" t="n">
        <v>12145287</v>
      </c>
      <c r="C4" s="6" t="n">
        <v>23850678</v>
      </c>
    </row>
    <row r="5">
      <c r="A5" s="4" t="inlineStr">
        <is>
          <t>Redeemable ordinary shares subject to possible redemption at ending</t>
        </is>
      </c>
      <c r="B5" s="5" t="n">
        <v>12184286</v>
      </c>
      <c r="C5" s="5" t="n">
        <v>12145287</v>
      </c>
    </row>
    <row r="6">
      <c r="A6" s="4" t="inlineStr">
        <is>
          <t>Redemption of common stock</t>
        </is>
      </c>
      <c r="B6" s="4" t="inlineStr">
        <is>
          <t xml:space="preserve"> </t>
        </is>
      </c>
      <c r="C6" s="5" t="n">
        <v>-12219791</v>
      </c>
    </row>
    <row r="7">
      <c r="A7" s="4" t="inlineStr">
        <is>
          <t>Accretion of carrying value to redemption value</t>
        </is>
      </c>
      <c r="B7" s="6" t="n">
        <v>38999</v>
      </c>
      <c r="C7" s="6" t="n">
        <v>514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Common Share (Details) - USD ($)</t>
        </is>
      </c>
      <c r="B1" s="2" t="inlineStr">
        <is>
          <t>3 Months Ended</t>
        </is>
      </c>
    </row>
    <row r="2">
      <c r="B2" s="2" t="inlineStr">
        <is>
          <t>Mar. 31, 2025</t>
        </is>
      </c>
      <c r="C2" s="2" t="inlineStr">
        <is>
          <t>Mar. 31, 2024</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6" t="n">
        <v>-167380</v>
      </c>
      <c r="C5" s="6" t="n">
        <v>-34205</v>
      </c>
    </row>
    <row r="6">
      <c r="A6" s="3" t="inlineStr">
        <is>
          <t>Denominator:</t>
        </is>
      </c>
      <c r="B6" s="4" t="inlineStr">
        <is>
          <t xml:space="preserve"> </t>
        </is>
      </c>
      <c r="C6" s="4" t="inlineStr">
        <is>
          <t xml:space="preserve"> </t>
        </is>
      </c>
    </row>
    <row r="7">
      <c r="A7" s="4" t="inlineStr">
        <is>
          <t>Basic weighted average shares outstanding</t>
        </is>
      </c>
      <c r="B7" s="5" t="n">
        <v>1082789</v>
      </c>
      <c r="C7" s="5" t="n">
        <v>2172851</v>
      </c>
    </row>
    <row r="8">
      <c r="A8" s="4" t="inlineStr">
        <is>
          <t>Diluted weighted average shares outstanding</t>
        </is>
      </c>
      <c r="B8" s="5" t="n">
        <v>1082789</v>
      </c>
      <c r="C8" s="5" t="n">
        <v>2172851</v>
      </c>
    </row>
    <row r="9">
      <c r="A9" s="4" t="inlineStr">
        <is>
          <t>Basic net loss per share of common stock</t>
        </is>
      </c>
      <c r="B9" s="8" t="n">
        <v>-0.15</v>
      </c>
      <c r="C9" s="8" t="n">
        <v>-0.02</v>
      </c>
    </row>
    <row r="10">
      <c r="A10" s="4" t="inlineStr">
        <is>
          <t>Diluted net loss per share of common stock</t>
        </is>
      </c>
      <c r="B10" s="8" t="n">
        <v>-0.15</v>
      </c>
      <c r="C10" s="8" t="n">
        <v>-0.02</v>
      </c>
    </row>
    <row r="11">
      <c r="A11" s="4" t="inlineStr">
        <is>
          <t>Non- redeemable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t>
        </is>
      </c>
      <c r="B13" s="6" t="n">
        <v>-353061</v>
      </c>
      <c r="C13" s="6" t="n">
        <v>-35955</v>
      </c>
    </row>
    <row r="14">
      <c r="A14" s="3" t="inlineStr">
        <is>
          <t>Denominator:</t>
        </is>
      </c>
      <c r="B14" s="4" t="inlineStr">
        <is>
          <t xml:space="preserve"> </t>
        </is>
      </c>
      <c r="C14" s="4" t="inlineStr">
        <is>
          <t xml:space="preserve"> </t>
        </is>
      </c>
    </row>
    <row r="15">
      <c r="A15" s="4" t="inlineStr">
        <is>
          <t>Basic weighted average shares outstanding</t>
        </is>
      </c>
      <c r="B15" s="5" t="n">
        <v>2283976</v>
      </c>
      <c r="C15" s="5" t="n">
        <v>2283976</v>
      </c>
    </row>
    <row r="16">
      <c r="A16" s="4" t="inlineStr">
        <is>
          <t>Diluted weighted average shares outstanding</t>
        </is>
      </c>
      <c r="B16" s="5" t="n">
        <v>2283976</v>
      </c>
      <c r="C16" s="5" t="n">
        <v>2283976</v>
      </c>
    </row>
    <row r="17">
      <c r="A17" s="4" t="inlineStr">
        <is>
          <t>Basic net loss per share of common stock</t>
        </is>
      </c>
      <c r="B17" s="8" t="n">
        <v>-0.15</v>
      </c>
      <c r="C17" s="8" t="n">
        <v>-0.02</v>
      </c>
    </row>
    <row r="18">
      <c r="A18" s="4" t="inlineStr">
        <is>
          <t>Diluted net loss per share of common stock</t>
        </is>
      </c>
      <c r="B18" s="8" t="n">
        <v>-0.15</v>
      </c>
      <c r="C18" s="8" t="n">
        <v>-0.0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Initial Public Offering and Over-Allotment (Details) - $ / shares</t>
        </is>
      </c>
      <c r="D1" s="2" t="inlineStr">
        <is>
          <t>3 Months Ended</t>
        </is>
      </c>
    </row>
    <row r="2">
      <c r="B2" s="2" t="inlineStr">
        <is>
          <t>Jan. 14, 2022</t>
        </is>
      </c>
      <c r="C2" s="2" t="inlineStr">
        <is>
          <t>Dec. 30, 2021</t>
        </is>
      </c>
      <c r="D2" s="2" t="inlineStr">
        <is>
          <t>Mar. 31, 2025</t>
        </is>
      </c>
    </row>
    <row r="3">
      <c r="A3" s="3" t="inlineStr">
        <is>
          <t>Initial Public Offering and Over-Allotment [Line Items]</t>
        </is>
      </c>
      <c r="B3" s="4" t="inlineStr">
        <is>
          <t xml:space="preserve"> </t>
        </is>
      </c>
      <c r="C3" s="4" t="inlineStr">
        <is>
          <t xml:space="preserve"> </t>
        </is>
      </c>
      <c r="D3" s="4" t="inlineStr">
        <is>
          <t xml:space="preserve"> </t>
        </is>
      </c>
    </row>
    <row r="4">
      <c r="A4" s="4" t="inlineStr">
        <is>
          <t>Number of shares issued per unit</t>
        </is>
      </c>
      <c r="B4" s="4" t="inlineStr">
        <is>
          <t xml:space="preserve"> </t>
        </is>
      </c>
      <c r="C4" s="4" t="inlineStr">
        <is>
          <t xml:space="preserve"> </t>
        </is>
      </c>
      <c r="D4" s="5" t="n">
        <v>1</v>
      </c>
    </row>
    <row r="5">
      <c r="A5" s="4" t="inlineStr">
        <is>
          <t>Underwriters option period</t>
        </is>
      </c>
      <c r="B5" s="4" t="inlineStr">
        <is>
          <t xml:space="preserve"> </t>
        </is>
      </c>
      <c r="C5" s="4" t="inlineStr">
        <is>
          <t xml:space="preserve"> </t>
        </is>
      </c>
      <c r="D5" s="4" t="inlineStr">
        <is>
          <t>45 days</t>
        </is>
      </c>
    </row>
    <row r="6">
      <c r="A6" s="4" t="inlineStr">
        <is>
          <t>Common Stock [Member]</t>
        </is>
      </c>
      <c r="B6" s="4" t="inlineStr">
        <is>
          <t xml:space="preserve"> </t>
        </is>
      </c>
      <c r="C6" s="4" t="inlineStr">
        <is>
          <t xml:space="preserve"> </t>
        </is>
      </c>
      <c r="D6" s="4" t="inlineStr">
        <is>
          <t xml:space="preserve"> </t>
        </is>
      </c>
    </row>
    <row r="7">
      <c r="A7" s="3" t="inlineStr">
        <is>
          <t>Initial Public Offering and Over-Allotment [Line Items]</t>
        </is>
      </c>
      <c r="B7" s="4" t="inlineStr">
        <is>
          <t xml:space="preserve"> </t>
        </is>
      </c>
      <c r="C7" s="4" t="inlineStr">
        <is>
          <t xml:space="preserve"> </t>
        </is>
      </c>
      <c r="D7" s="4" t="inlineStr">
        <is>
          <t xml:space="preserve"> </t>
        </is>
      </c>
    </row>
    <row r="8">
      <c r="A8" s="4" t="inlineStr">
        <is>
          <t>Number of shares issued per unit</t>
        </is>
      </c>
      <c r="B8" s="4" t="inlineStr">
        <is>
          <t xml:space="preserve"> </t>
        </is>
      </c>
      <c r="C8" s="4" t="inlineStr">
        <is>
          <t xml:space="preserve"> </t>
        </is>
      </c>
      <c r="D8" s="5" t="n">
        <v>1</v>
      </c>
    </row>
    <row r="9">
      <c r="A9" s="4" t="inlineStr">
        <is>
          <t>IPO [Member]</t>
        </is>
      </c>
      <c r="B9" s="4" t="inlineStr">
        <is>
          <t xml:space="preserve"> </t>
        </is>
      </c>
      <c r="C9" s="4" t="inlineStr">
        <is>
          <t xml:space="preserve"> </t>
        </is>
      </c>
      <c r="D9" s="4" t="inlineStr">
        <is>
          <t xml:space="preserve"> </t>
        </is>
      </c>
    </row>
    <row r="10">
      <c r="A10" s="3" t="inlineStr">
        <is>
          <t>Initial Public Offering and Over-Allotment [Line Items]</t>
        </is>
      </c>
      <c r="B10" s="4" t="inlineStr">
        <is>
          <t xml:space="preserve"> </t>
        </is>
      </c>
      <c r="C10" s="4" t="inlineStr">
        <is>
          <t xml:space="preserve"> </t>
        </is>
      </c>
      <c r="D10" s="4" t="inlineStr">
        <is>
          <t xml:space="preserve"> </t>
        </is>
      </c>
    </row>
    <row r="11">
      <c r="A11" s="4" t="inlineStr">
        <is>
          <t>Units sold</t>
        </is>
      </c>
      <c r="B11" s="4" t="inlineStr">
        <is>
          <t xml:space="preserve"> </t>
        </is>
      </c>
      <c r="C11" s="4" t="inlineStr">
        <is>
          <t xml:space="preserve"> </t>
        </is>
      </c>
      <c r="D11" s="5" t="n">
        <v>7500000</v>
      </c>
    </row>
    <row r="12">
      <c r="A12" s="4" t="inlineStr">
        <is>
          <t>Price per unit (in Dollars per share)</t>
        </is>
      </c>
      <c r="B12" s="4" t="inlineStr">
        <is>
          <t xml:space="preserve"> </t>
        </is>
      </c>
      <c r="C12" s="4" t="inlineStr">
        <is>
          <t xml:space="preserve"> </t>
        </is>
      </c>
      <c r="D12" s="6" t="n">
        <v>10</v>
      </c>
    </row>
    <row r="13">
      <c r="A13" s="4" t="inlineStr">
        <is>
          <t>Purchase of ordinary shares</t>
        </is>
      </c>
      <c r="B13" s="4" t="inlineStr">
        <is>
          <t xml:space="preserve"> </t>
        </is>
      </c>
      <c r="C13" s="5" t="n">
        <v>7500000</v>
      </c>
      <c r="D13" s="4" t="inlineStr">
        <is>
          <t xml:space="preserve"> </t>
        </is>
      </c>
    </row>
    <row r="14">
      <c r="A14" s="4" t="inlineStr">
        <is>
          <t>Exercised shares</t>
        </is>
      </c>
      <c r="B14" s="5" t="n">
        <v>227686</v>
      </c>
      <c r="C14" s="4" t="inlineStr">
        <is>
          <t xml:space="preserve"> </t>
        </is>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Initial Public Offering and Over-Allotment [Line Items]</t>
        </is>
      </c>
      <c r="B16" s="4" t="inlineStr">
        <is>
          <t xml:space="preserve"> </t>
        </is>
      </c>
      <c r="C16" s="4" t="inlineStr">
        <is>
          <t xml:space="preserve"> </t>
        </is>
      </c>
      <c r="D16" s="4" t="inlineStr">
        <is>
          <t xml:space="preserve"> </t>
        </is>
      </c>
    </row>
    <row r="17">
      <c r="A17" s="4" t="inlineStr">
        <is>
          <t>Underwriters option period</t>
        </is>
      </c>
      <c r="B17" s="4" t="inlineStr">
        <is>
          <t xml:space="preserve"> </t>
        </is>
      </c>
      <c r="C17" s="4" t="inlineStr">
        <is>
          <t xml:space="preserve"> </t>
        </is>
      </c>
      <c r="D17" s="4" t="inlineStr">
        <is>
          <t>45 days</t>
        </is>
      </c>
    </row>
    <row r="18">
      <c r="A18" s="4" t="inlineStr">
        <is>
          <t>Purchase of ordinary shares</t>
        </is>
      </c>
      <c r="B18" s="5" t="n">
        <v>227686</v>
      </c>
      <c r="C18" s="4" t="inlineStr">
        <is>
          <t xml:space="preserve"> </t>
        </is>
      </c>
      <c r="D18" s="5" t="n">
        <v>1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Private Placement Units [Member] - USD ($)</t>
        </is>
      </c>
      <c r="B1" s="2" t="inlineStr">
        <is>
          <t>Jan. 14, 2022</t>
        </is>
      </c>
      <c r="C1" s="2" t="inlineStr">
        <is>
          <t>Dec. 27, 2021</t>
        </is>
      </c>
    </row>
    <row r="2">
      <c r="A2" s="3" t="inlineStr">
        <is>
          <t>Private Placement [Line Items]</t>
        </is>
      </c>
      <c r="B2" s="4" t="inlineStr">
        <is>
          <t xml:space="preserve"> </t>
        </is>
      </c>
      <c r="C2" s="4" t="inlineStr">
        <is>
          <t xml:space="preserve"> </t>
        </is>
      </c>
    </row>
    <row r="3">
      <c r="A3" s="4" t="inlineStr">
        <is>
          <t>Sale of units</t>
        </is>
      </c>
      <c r="B3" s="5" t="n">
        <v>4554</v>
      </c>
      <c r="C3" s="5" t="n">
        <v>347500</v>
      </c>
    </row>
    <row r="4">
      <c r="A4" s="4" t="inlineStr">
        <is>
          <t>Price per unit (in Dollars per share)</t>
        </is>
      </c>
      <c r="B4" s="6" t="n">
        <v>10</v>
      </c>
      <c r="C4" s="6" t="n">
        <v>10</v>
      </c>
    </row>
    <row r="5">
      <c r="A5" s="4" t="inlineStr">
        <is>
          <t>Gross proceeds (in Dollars)</t>
        </is>
      </c>
      <c r="B5" s="6" t="n">
        <v>45540</v>
      </c>
      <c r="C5" s="6" t="n">
        <v>3475000</v>
      </c>
    </row>
    <row r="6">
      <c r="A6" s="4" t="inlineStr">
        <is>
          <t>Aggregate purchase price (in Dollars)</t>
        </is>
      </c>
      <c r="B6" s="6" t="n">
        <v>45540</v>
      </c>
      <c r="C6" s="4" t="inlineStr">
        <is>
          <t xml:space="preserve"> </t>
        </is>
      </c>
    </row>
    <row r="7">
      <c r="A7" s="4" t="inlineStr">
        <is>
          <t>Rights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Number of shares in a unit</t>
        </is>
      </c>
      <c r="B9" s="4" t="inlineStr">
        <is>
          <t xml:space="preserve"> </t>
        </is>
      </c>
      <c r="C9" s="5" t="n">
        <v>1</v>
      </c>
    </row>
    <row r="10">
      <c r="A10" s="4" t="inlineStr">
        <is>
          <t>Common Stock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Number of shares in a unit</t>
        </is>
      </c>
      <c r="B12" s="4" t="inlineStr">
        <is>
          <t xml:space="preserve"> </t>
        </is>
      </c>
      <c r="C12"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6" customWidth="1" min="23" max="23"/>
  </cols>
  <sheetData>
    <row r="1">
      <c r="A1" s="1" t="inlineStr">
        <is>
          <t>Related Party Transactions (Details) - USD ($)</t>
        </is>
      </c>
      <c r="U1" s="2" t="inlineStr">
        <is>
          <t>3 Months Ended</t>
        </is>
      </c>
      <c r="W1" s="2" t="inlineStr">
        <is>
          <t>12 Months Ended</t>
        </is>
      </c>
    </row>
    <row r="2">
      <c r="B2" s="2" t="inlineStr">
        <is>
          <t>Sep. 30, 2024</t>
        </is>
      </c>
      <c r="C2" s="2" t="inlineStr">
        <is>
          <t>Jun. 28, 2024</t>
        </is>
      </c>
      <c r="D2" s="2" t="inlineStr">
        <is>
          <t>Mar. 20, 2024</t>
        </is>
      </c>
      <c r="E2" s="2" t="inlineStr">
        <is>
          <t>Dec. 29, 2023</t>
        </is>
      </c>
      <c r="F2" s="2" t="inlineStr">
        <is>
          <t>Nov. 10, 2023</t>
        </is>
      </c>
      <c r="G2" s="2" t="inlineStr">
        <is>
          <t>Sep. 28, 2023</t>
        </is>
      </c>
      <c r="H2" s="2" t="inlineStr">
        <is>
          <t>Aug. 30, 2023</t>
        </is>
      </c>
      <c r="I2" s="2" t="inlineStr">
        <is>
          <t>Jul. 30, 2023</t>
        </is>
      </c>
      <c r="J2" s="2" t="inlineStr">
        <is>
          <t>Jun. 30, 2023</t>
        </is>
      </c>
      <c r="K2" s="2" t="inlineStr">
        <is>
          <t>May 30, 2023</t>
        </is>
      </c>
      <c r="L2" s="2" t="inlineStr">
        <is>
          <t>Apr. 30, 2023</t>
        </is>
      </c>
      <c r="M2" s="2" t="inlineStr">
        <is>
          <t>Mar. 30, 2023</t>
        </is>
      </c>
      <c r="N2" s="2" t="inlineStr">
        <is>
          <t>Dec. 30, 2022</t>
        </is>
      </c>
      <c r="O2" s="2" t="inlineStr">
        <is>
          <t>Sep. 30, 2022</t>
        </is>
      </c>
      <c r="P2" s="2" t="inlineStr">
        <is>
          <t>Jan. 14, 2022</t>
        </is>
      </c>
      <c r="Q2" s="2" t="inlineStr">
        <is>
          <t>Dec. 31, 2021</t>
        </is>
      </c>
      <c r="R2" s="2" t="inlineStr">
        <is>
          <t>Dec. 27, 2021</t>
        </is>
      </c>
      <c r="S2" s="2" t="inlineStr">
        <is>
          <t>Oct. 13, 2021</t>
        </is>
      </c>
      <c r="T2" s="2" t="inlineStr">
        <is>
          <t>Jun. 25, 2021</t>
        </is>
      </c>
      <c r="U2" s="2" t="inlineStr">
        <is>
          <t>Mar. 31, 2025</t>
        </is>
      </c>
      <c r="V2" s="2" t="inlineStr">
        <is>
          <t>Mar. 31, 2024</t>
        </is>
      </c>
      <c r="W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01</v>
      </c>
      <c r="V4" s="4" t="inlineStr">
        <is>
          <t xml:space="preserve"> </t>
        </is>
      </c>
      <c r="W4" s="7" t="n">
        <v>0.0001</v>
      </c>
    </row>
    <row r="5">
      <c r="A5" s="4" t="inlineStr">
        <is>
          <t>Limited exceptio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0.5</v>
      </c>
      <c r="V5" s="4" t="inlineStr">
        <is>
          <t xml:space="preserve"> </t>
        </is>
      </c>
      <c r="W5" s="4" t="inlineStr">
        <is>
          <t xml:space="preserve"> </t>
        </is>
      </c>
    </row>
    <row r="6">
      <c r="A6" s="4" t="inlineStr">
        <is>
          <t>Number of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20 days</t>
        </is>
      </c>
      <c r="V6" s="4" t="inlineStr">
        <is>
          <t xml:space="preserve"> </t>
        </is>
      </c>
      <c r="W6" s="4" t="inlineStr">
        <is>
          <t xml:space="preserve"> </t>
        </is>
      </c>
    </row>
    <row r="7">
      <c r="A7" s="4" t="inlineStr">
        <is>
          <t>Trading day period commencing after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30 days</t>
        </is>
      </c>
      <c r="V7" s="4" t="inlineStr">
        <is>
          <t xml:space="preserve"> </t>
        </is>
      </c>
      <c r="W7" s="4" t="inlineStr">
        <is>
          <t xml:space="preserve"> </t>
        </is>
      </c>
    </row>
    <row r="8">
      <c r="A8" s="4" t="inlineStr">
        <is>
          <t>Percentage of remaining 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0.5</v>
      </c>
      <c r="V8" s="4" t="inlineStr">
        <is>
          <t xml:space="preserve"> </t>
        </is>
      </c>
      <c r="W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5913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ervice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0000</v>
      </c>
      <c r="V10" s="4" t="inlineStr">
        <is>
          <t xml:space="preserve"> </t>
        </is>
      </c>
      <c r="W10" s="6" t="n">
        <v>120000</v>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500000</v>
      </c>
    </row>
    <row r="12">
      <c r="A12" s="4" t="inlineStr">
        <is>
          <t>Principal amount</t>
        </is>
      </c>
      <c r="B12" s="6" t="n">
        <v>192069</v>
      </c>
      <c r="C12" s="6" t="n">
        <v>177773</v>
      </c>
      <c r="D12" s="6" t="n">
        <v>373737</v>
      </c>
      <c r="E12" s="6" t="n">
        <v>15000</v>
      </c>
      <c r="F12" s="6" t="n">
        <v>50000</v>
      </c>
      <c r="G12" s="6" t="n">
        <v>2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72769</v>
      </c>
      <c r="O12" s="6" t="n">
        <v>772769</v>
      </c>
      <c r="P12" s="4" t="inlineStr">
        <is>
          <t xml:space="preserve"> </t>
        </is>
      </c>
      <c r="Q12" s="4" t="inlineStr">
        <is>
          <t xml:space="preserve"> </t>
        </is>
      </c>
      <c r="R12" s="4" t="inlineStr">
        <is>
          <t xml:space="preserve"> </t>
        </is>
      </c>
      <c r="S12" s="4" t="inlineStr">
        <is>
          <t xml:space="preserve"> </t>
        </is>
      </c>
      <c r="T12" s="4" t="inlineStr">
        <is>
          <t xml:space="preserve"> </t>
        </is>
      </c>
      <c r="U12" s="5" t="n">
        <v>474490</v>
      </c>
      <c r="V12" s="4" t="inlineStr">
        <is>
          <t xml:space="preserve"> </t>
        </is>
      </c>
      <c r="W12" s="5" t="n">
        <v>448287</v>
      </c>
    </row>
    <row r="13">
      <c r="A13" s="4" t="inlineStr">
        <is>
          <t>Drawn from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utstanding amount of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orking capital notes exce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500000</v>
      </c>
      <c r="V15" s="4" t="inlineStr">
        <is>
          <t xml:space="preserve"> </t>
        </is>
      </c>
      <c r="W15" s="4" t="inlineStr">
        <is>
          <t xml:space="preserve"> </t>
        </is>
      </c>
    </row>
    <row r="16">
      <c r="A16" s="4" t="inlineStr">
        <is>
          <t>Working capital loan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215455</v>
      </c>
      <c r="V16" s="4" t="inlineStr">
        <is>
          <t xml:space="preserve"> </t>
        </is>
      </c>
      <c r="W16" s="5" t="n">
        <v>1740966</v>
      </c>
    </row>
    <row r="17">
      <c r="A17" s="4" t="inlineStr">
        <is>
          <t>Payments to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0000</v>
      </c>
      <c r="W18" s="4" t="inlineStr">
        <is>
          <t xml:space="preserve"> </t>
        </is>
      </c>
    </row>
    <row r="19">
      <c r="A19" s="4" t="inlineStr">
        <is>
          <t>Due to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30000</v>
      </c>
      <c r="V19" s="4" t="inlineStr">
        <is>
          <t xml:space="preserve"> </t>
        </is>
      </c>
      <c r="W19" s="4" t="inlineStr">
        <is>
          <t xml:space="preserve"> </t>
        </is>
      </c>
    </row>
    <row r="20">
      <c r="A20" s="4" t="inlineStr">
        <is>
          <t>Working Capita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500000</v>
      </c>
      <c r="V22" s="4" t="inlineStr">
        <is>
          <t xml:space="preserve"> </t>
        </is>
      </c>
      <c r="W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0</v>
      </c>
      <c r="V23" s="4" t="inlineStr">
        <is>
          <t xml:space="preserve"> </t>
        </is>
      </c>
      <c r="W23" s="4" t="inlineStr">
        <is>
          <t xml:space="preserve"> </t>
        </is>
      </c>
    </row>
    <row r="24">
      <c r="A24" s="4" t="inlineStr">
        <is>
          <t>Working Capital Not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orking Capital Not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orking Capital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0</v>
      </c>
      <c r="V32" s="4" t="inlineStr">
        <is>
          <t xml:space="preserve"> </t>
        </is>
      </c>
      <c r="W32" s="4" t="inlineStr">
        <is>
          <t xml:space="preserve"> </t>
        </is>
      </c>
    </row>
    <row r="33">
      <c r="A33" s="4" t="inlineStr">
        <is>
          <t>Secon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v>
      </c>
      <c r="O35" s="6" t="n">
        <v>1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ix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5000</v>
      </c>
      <c r="I38" s="6" t="n">
        <v>125000</v>
      </c>
      <c r="J38" s="6" t="n">
        <v>125000</v>
      </c>
      <c r="K38" s="6" t="n">
        <v>125000</v>
      </c>
      <c r="L38" s="6" t="n">
        <v>125000</v>
      </c>
      <c r="M38" s="6" t="n">
        <v>125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First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sion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0</v>
      </c>
      <c r="V41" s="4" t="inlineStr">
        <is>
          <t xml:space="preserve"> </t>
        </is>
      </c>
      <c r="W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0</v>
      </c>
      <c r="V44" s="4" t="inlineStr">
        <is>
          <t xml:space="preserve"> </t>
        </is>
      </c>
      <c r="W44" s="4" t="inlineStr">
        <is>
          <t xml:space="preserve"> </t>
        </is>
      </c>
    </row>
    <row r="45">
      <c r="A45" s="4" t="inlineStr">
        <is>
          <t>Support Servi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eneral and administrativ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0000</v>
      </c>
      <c r="V47" s="4" t="inlineStr">
        <is>
          <t xml:space="preserve"> </t>
        </is>
      </c>
      <c r="W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ggregate holding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156250</v>
      </c>
      <c r="T50" s="4" t="inlineStr">
        <is>
          <t xml:space="preserve"> </t>
        </is>
      </c>
      <c r="U50" s="4" t="inlineStr">
        <is>
          <t xml:space="preserve"> </t>
        </is>
      </c>
      <c r="V50" s="4" t="inlineStr">
        <is>
          <t xml:space="preserve"> </t>
        </is>
      </c>
      <c r="W50" s="4" t="inlineStr">
        <is>
          <t xml:space="preserve"> </t>
        </is>
      </c>
    </row>
    <row r="51">
      <c r="A51" s="4" t="inlineStr">
        <is>
          <t>Due to Affilia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utstanding amounts due to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443663</v>
      </c>
      <c r="V53" s="4" t="inlineStr">
        <is>
          <t xml:space="preserve"> </t>
        </is>
      </c>
      <c r="W53" s="5" t="n">
        <v>413663</v>
      </c>
    </row>
    <row r="54">
      <c r="A54" s="4" t="inlineStr">
        <is>
          <t>Due to affil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30000</v>
      </c>
      <c r="V54" s="4" t="inlineStr">
        <is>
          <t xml:space="preserve"> </t>
        </is>
      </c>
      <c r="W54" s="5" t="n">
        <v>120000</v>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tible promissory notes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296371</v>
      </c>
      <c r="V57" s="4" t="inlineStr">
        <is>
          <t xml:space="preserve"> </t>
        </is>
      </c>
      <c r="W57" s="6" t="n">
        <v>2296371</v>
      </c>
    </row>
    <row r="58">
      <c r="A58" s="4" t="inlineStr">
        <is>
          <t>Class B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7" t="n">
        <v>0.0001</v>
      </c>
      <c r="V60" s="4" t="inlineStr">
        <is>
          <t xml:space="preserve"> </t>
        </is>
      </c>
      <c r="W60" s="4" t="inlineStr">
        <is>
          <t xml:space="preserve"> </t>
        </is>
      </c>
    </row>
    <row r="61">
      <c r="A61" s="4" t="inlineStr">
        <is>
          <t>Exchang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1.5</v>
      </c>
      <c r="T61" s="4" t="inlineStr">
        <is>
          <t xml:space="preserve"> </t>
        </is>
      </c>
      <c r="U61" s="4" t="inlineStr">
        <is>
          <t xml:space="preserve"> </t>
        </is>
      </c>
      <c r="V61" s="4" t="inlineStr">
        <is>
          <t xml:space="preserve"> </t>
        </is>
      </c>
      <c r="W61" s="4" t="inlineStr">
        <is>
          <t xml:space="preserve"> </t>
        </is>
      </c>
    </row>
    <row r="62">
      <c r="A62" s="4" t="inlineStr">
        <is>
          <t>Founder Shares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djusted for common stock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0" t="n">
        <v>12.5</v>
      </c>
      <c r="V64" s="4" t="inlineStr">
        <is>
          <t xml:space="preserve"> </t>
        </is>
      </c>
      <c r="W64" s="4" t="inlineStr">
        <is>
          <t xml:space="preserve"> </t>
        </is>
      </c>
    </row>
    <row r="65">
      <c r="A65" s="4" t="inlineStr">
        <is>
          <t>Founder Shares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reed to forfei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24328</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ounder Shares [Member] | Class B Common Stock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urchas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437500</v>
      </c>
      <c r="U70" s="4" t="inlineStr">
        <is>
          <t xml:space="preserve"> </t>
        </is>
      </c>
      <c r="V70" s="4" t="inlineStr">
        <is>
          <t xml:space="preserve"> </t>
        </is>
      </c>
      <c r="W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7" t="n">
        <v>0.0001</v>
      </c>
      <c r="U71" s="4" t="inlineStr">
        <is>
          <t xml:space="preserve"> </t>
        </is>
      </c>
      <c r="V71" s="4" t="inlineStr">
        <is>
          <t xml:space="preserve"> </t>
        </is>
      </c>
      <c r="W71" s="4" t="inlineStr">
        <is>
          <t xml:space="preserve"> </t>
        </is>
      </c>
    </row>
    <row r="72">
      <c r="A72" s="4" t="inlineStr">
        <is>
          <t>Aggregat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25000</v>
      </c>
      <c r="U72" s="4" t="inlineStr">
        <is>
          <t xml:space="preserve"> </t>
        </is>
      </c>
      <c r="V72" s="4" t="inlineStr">
        <is>
          <t xml:space="preserve"> </t>
        </is>
      </c>
      <c r="W72" s="4" t="inlineStr">
        <is>
          <t xml:space="preserve"> </t>
        </is>
      </c>
    </row>
    <row r="73">
      <c r="A73" s="4" t="inlineStr">
        <is>
          <t>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urchased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27686</v>
      </c>
      <c r="Q75" s="4" t="inlineStr">
        <is>
          <t xml:space="preserve"> </t>
        </is>
      </c>
      <c r="R75" s="4" t="inlineStr">
        <is>
          <t xml:space="preserve"> </t>
        </is>
      </c>
      <c r="S75" s="4" t="inlineStr">
        <is>
          <t xml:space="preserve"> </t>
        </is>
      </c>
      <c r="T75" s="4" t="inlineStr">
        <is>
          <t xml:space="preserve"> </t>
        </is>
      </c>
      <c r="U75" s="5" t="n">
        <v>1125000</v>
      </c>
      <c r="V75" s="4" t="inlineStr">
        <is>
          <t xml:space="preserve"> </t>
        </is>
      </c>
      <c r="W75" s="4" t="inlineStr">
        <is>
          <t xml:space="preserve"> </t>
        </is>
      </c>
    </row>
    <row r="76">
      <c r="A76" s="4" t="inlineStr">
        <is>
          <t>Agreed to forfei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81250</v>
      </c>
      <c r="U76" s="4" t="inlineStr">
        <is>
          <t xml:space="preserve"> </t>
        </is>
      </c>
      <c r="V76" s="4" t="inlineStr">
        <is>
          <t xml:space="preserve"> </t>
        </is>
      </c>
      <c r="W76" s="4" t="inlineStr">
        <is>
          <t xml:space="preserve"> </t>
        </is>
      </c>
    </row>
    <row r="77">
      <c r="A77" s="4" t="inlineStr">
        <is>
          <t>Private Placement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ggregate sponsor fun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79463</v>
      </c>
      <c r="Q79" s="6" t="n">
        <v>79673</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5540</v>
      </c>
      <c r="Q80" s="6" t="n">
        <v>3475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vate Placement Units [Member] | 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urchas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347500</v>
      </c>
      <c r="V83" s="4" t="inlineStr">
        <is>
          <t xml:space="preserve"> </t>
        </is>
      </c>
      <c r="W83" s="4" t="inlineStr">
        <is>
          <t xml:space="preserve"> </t>
        </is>
      </c>
    </row>
  </sheetData>
  <mergeCells count="2">
    <mergeCell ref="U1:V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ommitments and Contingencies (Details) - USD ($)</t>
        </is>
      </c>
      <c r="E1" s="2" t="inlineStr">
        <is>
          <t>3 Months Ended</t>
        </is>
      </c>
    </row>
    <row r="2">
      <c r="B2" s="2" t="inlineStr">
        <is>
          <t>Jun. 28, 2024</t>
        </is>
      </c>
      <c r="C2" s="2" t="inlineStr">
        <is>
          <t>Sep. 08, 2023</t>
        </is>
      </c>
      <c r="D2" s="2" t="inlineStr">
        <is>
          <t>Jan. 14, 2022</t>
        </is>
      </c>
      <c r="E2" s="2" t="inlineStr">
        <is>
          <t>Mar. 31, 2025</t>
        </is>
      </c>
      <c r="F2" s="2" t="inlineStr">
        <is>
          <t>Dec. 31, 2024</t>
        </is>
      </c>
      <c r="G2" s="2" t="inlineStr">
        <is>
          <t>Aug. 01, 2024</t>
        </is>
      </c>
      <c r="H2" s="2" t="inlineStr">
        <is>
          <t>Jun. 21, 2024</t>
        </is>
      </c>
      <c r="I2" s="2" t="inlineStr">
        <is>
          <t>Aug. 29, 2023</t>
        </is>
      </c>
      <c r="J2" s="2" t="inlineStr">
        <is>
          <t>Aug. 01, 2023</t>
        </is>
      </c>
      <c r="K2" s="2" t="inlineStr">
        <is>
          <t>Jun. 29, 2023</t>
        </is>
      </c>
      <c r="L2" s="2" t="inlineStr">
        <is>
          <t>May 26, 2023</t>
        </is>
      </c>
      <c r="M2" s="2" t="inlineStr">
        <is>
          <t>Apr. 27, 2023</t>
        </is>
      </c>
      <c r="N2" s="2" t="inlineStr">
        <is>
          <t>Mar. 28, 2023</t>
        </is>
      </c>
      <c r="O2" s="2" t="inlineStr">
        <is>
          <t>Dec. 23, 2022</t>
        </is>
      </c>
      <c r="P2" s="2" t="inlineStr">
        <is>
          <t>Sep. 2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derwriters option period</t>
        </is>
      </c>
      <c r="B4" s="4" t="inlineStr">
        <is>
          <t xml:space="preserve"> </t>
        </is>
      </c>
      <c r="C4" s="4" t="inlineStr">
        <is>
          <t xml:space="preserve"> </t>
        </is>
      </c>
      <c r="D4" s="4" t="inlineStr">
        <is>
          <t xml:space="preserve"> </t>
        </is>
      </c>
      <c r="E4" s="4" t="inlineStr">
        <is>
          <t>45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derwriting fee per unit</t>
        </is>
      </c>
      <c r="B5" s="4" t="inlineStr">
        <is>
          <t xml:space="preserve"> </t>
        </is>
      </c>
      <c r="C5" s="4" t="inlineStr">
        <is>
          <t xml:space="preserve"> </t>
        </is>
      </c>
      <c r="D5" s="4" t="inlineStr">
        <is>
          <t xml:space="preserve"> </t>
        </is>
      </c>
      <c r="E5" s="10"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underwriting fee</t>
        </is>
      </c>
      <c r="B6" s="4" t="inlineStr">
        <is>
          <t xml:space="preserve"> </t>
        </is>
      </c>
      <c r="C6" s="4" t="inlineStr">
        <is>
          <t xml:space="preserve"> </t>
        </is>
      </c>
      <c r="D6" s="4" t="inlineStr">
        <is>
          <t xml:space="preserve"> </t>
        </is>
      </c>
      <c r="E6" s="6" t="n">
        <v>15455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underwriting commission per unit</t>
        </is>
      </c>
      <c r="B7" s="4" t="inlineStr">
        <is>
          <t xml:space="preserve"> </t>
        </is>
      </c>
      <c r="C7" s="4" t="inlineStr">
        <is>
          <t xml:space="preserve"> </t>
        </is>
      </c>
      <c r="D7" s="4" t="inlineStr">
        <is>
          <t xml:space="preserve"> </t>
        </is>
      </c>
      <c r="E7" s="8" t="n">
        <v>0.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underwriting fees</t>
        </is>
      </c>
      <c r="B8" s="4" t="inlineStr">
        <is>
          <t xml:space="preserve"> </t>
        </is>
      </c>
      <c r="C8" s="4" t="inlineStr">
        <is>
          <t xml:space="preserve"> </t>
        </is>
      </c>
      <c r="D8" s="4" t="inlineStr">
        <is>
          <t xml:space="preserve"> </t>
        </is>
      </c>
      <c r="E8" s="6" t="n">
        <v>2704690</v>
      </c>
      <c r="F8" s="6" t="n">
        <v>270469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 redeemable common stock</t>
        </is>
      </c>
      <c r="B9" s="4" t="inlineStr">
        <is>
          <t xml:space="preserve"> </t>
        </is>
      </c>
      <c r="C9" s="4" t="inlineStr">
        <is>
          <t xml:space="preserve"> </t>
        </is>
      </c>
      <c r="D9" s="4" t="inlineStr">
        <is>
          <t xml:space="preserve"> </t>
        </is>
      </c>
      <c r="E9" s="5" t="n">
        <v>1082789</v>
      </c>
      <c r="F9" s="5" t="n">
        <v>108278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72769</v>
      </c>
      <c r="P10" s="6" t="n">
        <v>772769</v>
      </c>
    </row>
    <row r="11">
      <c r="A11" s="4" t="inlineStr">
        <is>
          <t>Common stock shares</t>
        </is>
      </c>
      <c r="B11" s="4" t="inlineStr">
        <is>
          <t xml:space="preserve"> </t>
        </is>
      </c>
      <c r="C11" s="4" t="inlineStr">
        <is>
          <t xml:space="preserve"> </t>
        </is>
      </c>
      <c r="D11" s="4" t="inlineStr">
        <is>
          <t xml:space="preserve"> </t>
        </is>
      </c>
      <c r="E11" s="5" t="n">
        <v>2283976</v>
      </c>
      <c r="F11" s="5" t="n">
        <v>22839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money enterprise valua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620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62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nchor Equity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5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MR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ordinary shares</t>
        </is>
      </c>
      <c r="B21" s="4" t="inlineStr">
        <is>
          <t xml:space="preserve"> </t>
        </is>
      </c>
      <c r="C21" s="4" t="inlineStr">
        <is>
          <t xml:space="preserve"> </t>
        </is>
      </c>
      <c r="D21" s="4" t="inlineStr">
        <is>
          <t xml:space="preserve"> </t>
        </is>
      </c>
      <c r="E21" s="5" t="n">
        <v>22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in an amount</t>
        </is>
      </c>
      <c r="B22" s="4" t="inlineStr">
        <is>
          <t xml:space="preserve"> </t>
        </is>
      </c>
      <c r="C22" s="4" t="inlineStr">
        <is>
          <t xml:space="preserve"> </t>
        </is>
      </c>
      <c r="D22" s="4" t="inlineStr">
        <is>
          <t xml:space="preserve"> </t>
        </is>
      </c>
      <c r="E22" s="6" t="n">
        <v>1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MR Merger Agre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in an amount</t>
        </is>
      </c>
      <c r="B25" s="4" t="inlineStr">
        <is>
          <t xml:space="preserve"> </t>
        </is>
      </c>
      <c r="C25" s="4" t="inlineStr">
        <is>
          <t xml:space="preserve"> </t>
        </is>
      </c>
      <c r="D25" s="4" t="inlineStr">
        <is>
          <t xml:space="preserve"> </t>
        </is>
      </c>
      <c r="E25" s="6" t="n">
        <v>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n-Redem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 redeemable common stock</t>
        </is>
      </c>
      <c r="B28" s="5" t="n">
        <v>1125000</v>
      </c>
      <c r="C28" s="4" t="inlineStr">
        <is>
          <t xml:space="preserve"> </t>
        </is>
      </c>
      <c r="D28" s="4" t="inlineStr">
        <is>
          <t xml:space="preserve"> </t>
        </is>
      </c>
      <c r="E28" s="5" t="n">
        <v>24321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visor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t>
        </is>
      </c>
      <c r="B31" s="4" t="inlineStr">
        <is>
          <t xml:space="preserve"> </t>
        </is>
      </c>
      <c r="C31" s="5"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hen &amp; Company Capital Mark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hen &amp; Company Capital Markets [Member] | Advisor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rust account</t>
        </is>
      </c>
      <c r="B37" s="4" t="inlineStr">
        <is>
          <t xml:space="preserve"> </t>
        </is>
      </c>
      <c r="C37" s="6"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Affiliate 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erred underwriting fees</t>
        </is>
      </c>
      <c r="B43" s="4" t="inlineStr">
        <is>
          <t xml:space="preserve"> </t>
        </is>
      </c>
      <c r="C43" s="4" t="inlineStr">
        <is>
          <t xml:space="preserve"> </t>
        </is>
      </c>
      <c r="D43" s="4" t="inlineStr">
        <is>
          <t xml:space="preserve"> </t>
        </is>
      </c>
      <c r="E43" s="6" t="n">
        <v>270469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00</v>
      </c>
      <c r="J44" s="6" t="n">
        <v>125000</v>
      </c>
      <c r="K44" s="6" t="n">
        <v>125000</v>
      </c>
      <c r="L44" s="6" t="n">
        <v>125000</v>
      </c>
      <c r="M44" s="6" t="n">
        <v>125000</v>
      </c>
      <c r="N44" s="6" t="n">
        <v>125000</v>
      </c>
      <c r="O44" s="4" t="inlineStr">
        <is>
          <t xml:space="preserve"> </t>
        </is>
      </c>
      <c r="P44" s="4" t="inlineStr">
        <is>
          <t xml:space="preserve"> </t>
        </is>
      </c>
    </row>
    <row r="45">
      <c r="A45" s="4" t="inlineStr">
        <is>
          <t>Business Combination [Member] | Non-Redemption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ordinary shares</t>
        </is>
      </c>
      <c r="B47" s="5" t="n">
        <v>33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derwriters option period</t>
        </is>
      </c>
      <c r="B50" s="4" t="inlineStr">
        <is>
          <t xml:space="preserve"> </t>
        </is>
      </c>
      <c r="C50" s="4" t="inlineStr">
        <is>
          <t xml:space="preserve"> </t>
        </is>
      </c>
      <c r="D50" s="4" t="inlineStr">
        <is>
          <t xml:space="preserve"> </t>
        </is>
      </c>
      <c r="E50" s="4" t="inlineStr">
        <is>
          <t>45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tion to purchase units</t>
        </is>
      </c>
      <c r="B51" s="4" t="inlineStr">
        <is>
          <t xml:space="preserve"> </t>
        </is>
      </c>
      <c r="C51" s="4" t="inlineStr">
        <is>
          <t xml:space="preserve"> </t>
        </is>
      </c>
      <c r="D51" s="5" t="n">
        <v>227686</v>
      </c>
      <c r="E51" s="5" t="n">
        <v>11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ordinary shares</t>
        </is>
      </c>
      <c r="B52" s="4" t="inlineStr">
        <is>
          <t xml:space="preserve"> </t>
        </is>
      </c>
      <c r="C52" s="4" t="inlineStr">
        <is>
          <t xml:space="preserve"> </t>
        </is>
      </c>
      <c r="D52" s="5" t="n">
        <v>227686</v>
      </c>
      <c r="E52" s="5" t="n">
        <v>11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ce per unit</t>
        </is>
      </c>
      <c r="B53" s="4" t="inlineStr">
        <is>
          <t xml:space="preserve"> </t>
        </is>
      </c>
      <c r="C53" s="4" t="inlineStr">
        <is>
          <t xml:space="preserve"> </t>
        </is>
      </c>
      <c r="D53" s="6"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dditional gross proceeds</t>
        </is>
      </c>
      <c r="B54" s="4" t="inlineStr">
        <is>
          <t xml:space="preserve"> </t>
        </is>
      </c>
      <c r="C54" s="4" t="inlineStr">
        <is>
          <t xml:space="preserve"> </t>
        </is>
      </c>
      <c r="D54" s="6" t="n">
        <v>22768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under Shares [Member] | Advisor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ordinary shares</t>
        </is>
      </c>
      <c r="B57" s="4" t="inlineStr">
        <is>
          <t xml:space="preserve"> </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e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t redemption value</t>
        </is>
      </c>
      <c r="B4" s="5" t="n">
        <v>1082789</v>
      </c>
      <c r="C4" s="5" t="n">
        <v>1082789</v>
      </c>
    </row>
    <row r="5">
      <c r="A5" s="4" t="inlineStr">
        <is>
          <t>Common stock subject to possible redemption, per share (in Dollars per share)</t>
        </is>
      </c>
      <c r="B5" s="8" t="n">
        <v>11.25</v>
      </c>
      <c r="C5" s="8" t="n">
        <v>11.22</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2283976</v>
      </c>
      <c r="C12" s="5" t="n">
        <v>2283976</v>
      </c>
    </row>
    <row r="13">
      <c r="A13" s="4" t="inlineStr">
        <is>
          <t>Common stock, shares outstanding</t>
        </is>
      </c>
      <c r="B13" s="5" t="n">
        <v>2283976</v>
      </c>
      <c r="C13" s="5" t="n">
        <v>2283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Deficit (Details) - USD ($)</t>
        </is>
      </c>
      <c r="B1" s="2" t="inlineStr">
        <is>
          <t>Oct. 13, 2021</t>
        </is>
      </c>
      <c r="C1" s="2" t="inlineStr">
        <is>
          <t>Jun. 25, 2021</t>
        </is>
      </c>
      <c r="D1" s="2" t="inlineStr">
        <is>
          <t>Mar. 31, 2025</t>
        </is>
      </c>
      <c r="E1" s="2" t="inlineStr">
        <is>
          <t>Dec. 31, 2024</t>
        </is>
      </c>
    </row>
    <row r="2">
      <c r="A2" s="3" t="inlineStr">
        <is>
          <t>Stockholders’ Defici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100000000</v>
      </c>
      <c r="E3" s="5" t="n">
        <v>100000000</v>
      </c>
    </row>
    <row r="4">
      <c r="A4" s="4" t="inlineStr">
        <is>
          <t>Common stock, par value (in Dollars per share)</t>
        </is>
      </c>
      <c r="B4" s="4" t="inlineStr">
        <is>
          <t xml:space="preserve"> </t>
        </is>
      </c>
      <c r="C4" s="4" t="inlineStr">
        <is>
          <t xml:space="preserve"> </t>
        </is>
      </c>
      <c r="D4" s="7" t="n">
        <v>0.0001</v>
      </c>
      <c r="E4" s="7" t="n">
        <v>0.0001</v>
      </c>
    </row>
    <row r="5">
      <c r="A5" s="4" t="inlineStr">
        <is>
          <t>Common stock, outstanding</t>
        </is>
      </c>
      <c r="B5" s="4" t="inlineStr">
        <is>
          <t xml:space="preserve"> </t>
        </is>
      </c>
      <c r="C5" s="4" t="inlineStr">
        <is>
          <t xml:space="preserve"> </t>
        </is>
      </c>
      <c r="D5" s="5" t="n">
        <v>2283976</v>
      </c>
      <c r="E5" s="5" t="n">
        <v>2283976</v>
      </c>
    </row>
    <row r="6">
      <c r="A6" s="4" t="inlineStr">
        <is>
          <t>Shares of common stock subject to possible redemption</t>
        </is>
      </c>
      <c r="B6" s="4" t="inlineStr">
        <is>
          <t xml:space="preserve"> </t>
        </is>
      </c>
      <c r="C6" s="4" t="inlineStr">
        <is>
          <t xml:space="preserve"> </t>
        </is>
      </c>
      <c r="D6" s="5" t="n">
        <v>1082789</v>
      </c>
      <c r="E6" s="5" t="n">
        <v>1082789</v>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3" t="inlineStr">
        <is>
          <t>Stockholders’ Deficit [Line Items]</t>
        </is>
      </c>
      <c r="B8" s="4" t="inlineStr">
        <is>
          <t xml:space="preserve"> </t>
        </is>
      </c>
      <c r="C8" s="4" t="inlineStr">
        <is>
          <t xml:space="preserve"> </t>
        </is>
      </c>
      <c r="D8" s="4" t="inlineStr">
        <is>
          <t xml:space="preserve"> </t>
        </is>
      </c>
      <c r="E8" s="4" t="inlineStr">
        <is>
          <t xml:space="preserve"> </t>
        </is>
      </c>
    </row>
    <row r="9">
      <c r="A9" s="4" t="inlineStr">
        <is>
          <t>Converted shares</t>
        </is>
      </c>
      <c r="B9" s="11" t="n">
        <v>1.5</v>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row>
    <row r="11">
      <c r="A11" s="4" t="inlineStr">
        <is>
          <t>Sponsor [Member] | Common Class B [Member]</t>
        </is>
      </c>
      <c r="B11" s="4" t="inlineStr">
        <is>
          <t xml:space="preserve"> </t>
        </is>
      </c>
      <c r="C11" s="4" t="inlineStr">
        <is>
          <t xml:space="preserve"> </t>
        </is>
      </c>
      <c r="D11" s="4" t="inlineStr">
        <is>
          <t xml:space="preserve"> </t>
        </is>
      </c>
      <c r="E11" s="4" t="inlineStr">
        <is>
          <t xml:space="preserve"> </t>
        </is>
      </c>
    </row>
    <row r="12">
      <c r="A12" s="3" t="inlineStr">
        <is>
          <t>Stockholders’ Deficit [Line Items]</t>
        </is>
      </c>
      <c r="B12" s="4" t="inlineStr">
        <is>
          <t xml:space="preserve"> </t>
        </is>
      </c>
      <c r="C12" s="4" t="inlineStr">
        <is>
          <t xml:space="preserve"> </t>
        </is>
      </c>
      <c r="D12" s="4" t="inlineStr">
        <is>
          <t xml:space="preserve"> </t>
        </is>
      </c>
      <c r="E12" s="4" t="inlineStr">
        <is>
          <t xml:space="preserve"> </t>
        </is>
      </c>
    </row>
    <row r="13">
      <c r="A13" s="4" t="inlineStr">
        <is>
          <t>Shares purchased</t>
        </is>
      </c>
      <c r="B13" s="5" t="n">
        <v>2156250</v>
      </c>
      <c r="C13" s="5" t="n">
        <v>1437500</v>
      </c>
      <c r="D13" s="4" t="inlineStr">
        <is>
          <t xml:space="preserve"> </t>
        </is>
      </c>
      <c r="E13" s="4" t="inlineStr">
        <is>
          <t xml:space="preserve"> </t>
        </is>
      </c>
    </row>
    <row r="14">
      <c r="A14" s="4" t="inlineStr">
        <is>
          <t>Aggregate purchase price (in Dollars)</t>
        </is>
      </c>
      <c r="B14" s="4" t="inlineStr">
        <is>
          <t xml:space="preserve"> </t>
        </is>
      </c>
      <c r="C14" s="6" t="n">
        <v>25000</v>
      </c>
      <c r="D14" s="4" t="inlineStr">
        <is>
          <t xml:space="preserve"> </t>
        </is>
      </c>
      <c r="E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Fair Value Measurements (Details)</t>
        </is>
      </c>
      <c r="B1" s="2" t="inlineStr">
        <is>
          <t>3 Months Ended</t>
        </is>
      </c>
    </row>
    <row r="2">
      <c r="B2" s="2" t="inlineStr">
        <is>
          <t>Mar. 31, 2025 USD ($)</t>
        </is>
      </c>
    </row>
    <row r="3">
      <c r="A3" s="3" t="inlineStr">
        <is>
          <t>Fair Value Measurements [Line Items]</t>
        </is>
      </c>
      <c r="B3" s="4" t="inlineStr">
        <is>
          <t xml:space="preserve"> </t>
        </is>
      </c>
    </row>
    <row r="4">
      <c r="A4" s="4" t="inlineStr">
        <is>
          <t>Redemption of common stock</t>
        </is>
      </c>
      <c r="B4" s="6" t="n">
        <v>70571778</v>
      </c>
    </row>
    <row r="5">
      <c r="A5" s="4" t="inlineStr">
        <is>
          <t>Interest earned on the Trust Account</t>
        </is>
      </c>
      <c r="B5" s="5" t="n">
        <v>2267561</v>
      </c>
    </row>
    <row r="6">
      <c r="A6" s="4" t="inlineStr">
        <is>
          <t>Interest earned on trust account to pay franchise and income taxes</t>
        </is>
      </c>
      <c r="B6" s="6" t="n">
        <v>8413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Performance and Making Key Decisions Regarding Resource Allocation (Details) - Operating Segments [Member] - USD ($)</t>
        </is>
      </c>
      <c r="B1" s="2" t="inlineStr">
        <is>
          <t>3 Months Ended</t>
        </is>
      </c>
    </row>
    <row r="2">
      <c r="B2" s="2" t="inlineStr">
        <is>
          <t>Mar. 31, 2025</t>
        </is>
      </c>
      <c r="C2" s="2" t="inlineStr">
        <is>
          <t>Mar. 31, 2024</t>
        </is>
      </c>
    </row>
    <row r="3">
      <c r="A3" s="3" t="inlineStr">
        <is>
          <t>Schedule of Performance and Making Key Decisions Regarding Resource Allocation [Line Items]</t>
        </is>
      </c>
      <c r="B3" s="4" t="inlineStr">
        <is>
          <t xml:space="preserve"> </t>
        </is>
      </c>
      <c r="C3" s="4" t="inlineStr">
        <is>
          <t xml:space="preserve"> </t>
        </is>
      </c>
    </row>
    <row r="4">
      <c r="A4" s="4" t="inlineStr">
        <is>
          <t>General and administrative expenses</t>
        </is>
      </c>
      <c r="B4" s="6" t="n">
        <v>567723</v>
      </c>
      <c r="C4" s="6" t="n">
        <v>271992</v>
      </c>
    </row>
    <row r="5">
      <c r="A5" s="4" t="inlineStr">
        <is>
          <t>Interest income from restricted cash held in Trust Account</t>
        </is>
      </c>
      <c r="B5" s="6" t="n">
        <v>97051</v>
      </c>
      <c r="C5" s="6" t="n">
        <v>26068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567723</v>
      </c>
      <c r="C4" s="6" t="n">
        <v>271992</v>
      </c>
    </row>
    <row r="5">
      <c r="A5" s="4" t="inlineStr">
        <is>
          <t>Franchise tax</t>
        </is>
      </c>
      <c r="B5" s="5" t="n">
        <v>37200</v>
      </c>
      <c r="C5" s="5" t="n">
        <v>50000</v>
      </c>
    </row>
    <row r="6">
      <c r="A6" s="4" t="inlineStr">
        <is>
          <t>Loss from operations</t>
        </is>
      </c>
      <c r="B6" s="5" t="n">
        <v>-604923</v>
      </c>
      <c r="C6" s="5" t="n">
        <v>-321992</v>
      </c>
    </row>
    <row r="7">
      <c r="A7" s="3" t="inlineStr">
        <is>
          <t>Other income:</t>
        </is>
      </c>
      <c r="B7" s="4" t="inlineStr">
        <is>
          <t xml:space="preserve"> </t>
        </is>
      </c>
      <c r="C7" s="4" t="inlineStr">
        <is>
          <t xml:space="preserve"> </t>
        </is>
      </c>
    </row>
    <row r="8">
      <c r="A8" s="4" t="inlineStr">
        <is>
          <t>Interest income from restricted cash held in trust account</t>
        </is>
      </c>
      <c r="B8" s="5" t="n">
        <v>97051</v>
      </c>
      <c r="C8" s="5" t="n">
        <v>260681</v>
      </c>
    </row>
    <row r="9">
      <c r="A9" s="4" t="inlineStr">
        <is>
          <t>Other income</t>
        </is>
      </c>
      <c r="B9" s="5" t="n">
        <v>97051</v>
      </c>
      <c r="C9" s="5" t="n">
        <v>260681</v>
      </c>
    </row>
    <row r="10">
      <c r="A10" s="4" t="inlineStr">
        <is>
          <t>Loss before provision for income taxes</t>
        </is>
      </c>
      <c r="B10" s="5" t="n">
        <v>-507872</v>
      </c>
      <c r="C10" s="5" t="n">
        <v>-61311</v>
      </c>
    </row>
    <row r="11">
      <c r="A11" s="4" t="inlineStr">
        <is>
          <t>Provision for income taxes</t>
        </is>
      </c>
      <c r="B11" s="5" t="n">
        <v>-12569</v>
      </c>
      <c r="C11" s="5" t="n">
        <v>-8849</v>
      </c>
    </row>
    <row r="12">
      <c r="A12" s="4" t="inlineStr">
        <is>
          <t>Net loss</t>
        </is>
      </c>
      <c r="B12" s="6" t="n">
        <v>-520441</v>
      </c>
      <c r="C12" s="6" t="n">
        <v>-70160</v>
      </c>
    </row>
    <row r="13">
      <c r="A13" s="4" t="inlineStr">
        <is>
          <t>Redemption Feature</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of common stock (in Shares)</t>
        </is>
      </c>
      <c r="B15" s="5" t="n">
        <v>1082789</v>
      </c>
      <c r="C15" s="5" t="n">
        <v>2172851</v>
      </c>
    </row>
    <row r="16">
      <c r="A16" s="4" t="inlineStr">
        <is>
          <t>Basic net loss per share of common stock (in Dollars per share)</t>
        </is>
      </c>
      <c r="B16" s="8" t="n">
        <v>-0.15</v>
      </c>
      <c r="C16" s="8" t="n">
        <v>-0.02</v>
      </c>
    </row>
    <row r="17">
      <c r="A17" s="4" t="inlineStr">
        <is>
          <t>Diluted net loss per share of common stock (in Dollars per share)</t>
        </is>
      </c>
      <c r="B17" s="8" t="n">
        <v>-0.15</v>
      </c>
      <c r="C17" s="8" t="n">
        <v>-0.02</v>
      </c>
    </row>
    <row r="18">
      <c r="A18" s="4" t="inlineStr">
        <is>
          <t>No Redemption Feature</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of common stock (in Shares)</t>
        </is>
      </c>
      <c r="B20" s="5" t="n">
        <v>2283976</v>
      </c>
      <c r="C20" s="5" t="n">
        <v>2283976</v>
      </c>
    </row>
    <row r="21">
      <c r="A21" s="4" t="inlineStr">
        <is>
          <t>Basic net loss per share of common stock (in Dollars per share)</t>
        </is>
      </c>
      <c r="B21" s="8" t="n">
        <v>-0.15</v>
      </c>
      <c r="C21" s="8" t="n">
        <v>-0.02</v>
      </c>
    </row>
    <row r="22">
      <c r="A22" s="4" t="inlineStr">
        <is>
          <t>Diluted net loss per share of common stock (in Dollars per share)</t>
        </is>
      </c>
      <c r="B22" s="8" t="n">
        <v>-0.15</v>
      </c>
      <c r="C22" s="8" t="n">
        <v>-0.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3</t>
        </is>
      </c>
      <c r="B2" s="6" t="n">
        <v>228</v>
      </c>
      <c r="C2" s="4" t="inlineStr">
        <is>
          <t xml:space="preserve"> </t>
        </is>
      </c>
      <c r="D2" s="6" t="n">
        <v>-9266105</v>
      </c>
      <c r="E2" s="6" t="n">
        <v>-9265877</v>
      </c>
    </row>
    <row r="3">
      <c r="A3" s="4" t="inlineStr">
        <is>
          <t>Balance (in Shares) at Dec. 31, 2023</t>
        </is>
      </c>
      <c r="B3" s="5" t="n">
        <v>2283976</v>
      </c>
      <c r="C3" s="4" t="inlineStr">
        <is>
          <t xml:space="preserve"> </t>
        </is>
      </c>
      <c r="D3" s="4" t="inlineStr">
        <is>
          <t xml:space="preserve"> </t>
        </is>
      </c>
      <c r="E3" s="4" t="inlineStr">
        <is>
          <t xml:space="preserve"> </t>
        </is>
      </c>
    </row>
    <row r="4">
      <c r="A4" s="4" t="inlineStr">
        <is>
          <t>Accretion of redeemable common stock to redemption value</t>
        </is>
      </c>
      <c r="B4" s="4" t="inlineStr">
        <is>
          <t xml:space="preserve"> </t>
        </is>
      </c>
      <c r="C4" s="4" t="inlineStr">
        <is>
          <t xml:space="preserve"> </t>
        </is>
      </c>
      <c r="D4" s="5" t="n">
        <v>-189223</v>
      </c>
      <c r="E4" s="5" t="n">
        <v>-189223</v>
      </c>
    </row>
    <row r="5">
      <c r="A5" s="4" t="inlineStr">
        <is>
          <t>Net loss</t>
        </is>
      </c>
      <c r="B5" s="4" t="inlineStr">
        <is>
          <t xml:space="preserve"> </t>
        </is>
      </c>
      <c r="C5" s="4" t="inlineStr">
        <is>
          <t xml:space="preserve"> </t>
        </is>
      </c>
      <c r="D5" s="5" t="n">
        <v>-70160</v>
      </c>
      <c r="E5" s="5" t="n">
        <v>-70160</v>
      </c>
    </row>
    <row r="6">
      <c r="A6" s="4" t="inlineStr">
        <is>
          <t>Balance at Mar. 31, 2024</t>
        </is>
      </c>
      <c r="B6" s="6" t="n">
        <v>228</v>
      </c>
      <c r="C6" s="4" t="inlineStr">
        <is>
          <t xml:space="preserve"> </t>
        </is>
      </c>
      <c r="D6" s="5" t="n">
        <v>-9525488</v>
      </c>
      <c r="E6" s="5" t="n">
        <v>-9525260</v>
      </c>
    </row>
    <row r="7">
      <c r="A7" s="4" t="inlineStr">
        <is>
          <t>Balance (in Shares) at Mar. 31, 2024</t>
        </is>
      </c>
      <c r="B7" s="5" t="n">
        <v>2283976</v>
      </c>
      <c r="C7" s="4" t="inlineStr">
        <is>
          <t xml:space="preserve"> </t>
        </is>
      </c>
      <c r="D7" s="4" t="inlineStr">
        <is>
          <t xml:space="preserve"> </t>
        </is>
      </c>
      <c r="E7" s="4" t="inlineStr">
        <is>
          <t xml:space="preserve"> </t>
        </is>
      </c>
    </row>
    <row r="8">
      <c r="A8" s="4" t="inlineStr">
        <is>
          <t>Balance at Dec. 31, 2024</t>
        </is>
      </c>
      <c r="B8" s="6" t="n">
        <v>228</v>
      </c>
      <c r="C8" s="4" t="inlineStr">
        <is>
          <t xml:space="preserve"> </t>
        </is>
      </c>
      <c r="D8" s="5" t="n">
        <v>-10802493</v>
      </c>
      <c r="E8" s="5" t="n">
        <v>-10802265</v>
      </c>
    </row>
    <row r="9">
      <c r="A9" s="4" t="inlineStr">
        <is>
          <t>Balance (in Shares) at Dec. 31, 2024</t>
        </is>
      </c>
      <c r="B9" s="5" t="n">
        <v>2283976</v>
      </c>
      <c r="C9" s="4" t="inlineStr">
        <is>
          <t xml:space="preserve"> </t>
        </is>
      </c>
      <c r="D9" s="4" t="inlineStr">
        <is>
          <t xml:space="preserve"> </t>
        </is>
      </c>
      <c r="E9" s="4" t="inlineStr">
        <is>
          <t xml:space="preserve"> </t>
        </is>
      </c>
    </row>
    <row r="10">
      <c r="A10" s="4" t="inlineStr">
        <is>
          <t>Accretion of redeemable common stock to redemption value</t>
        </is>
      </c>
      <c r="B10" s="4" t="inlineStr">
        <is>
          <t xml:space="preserve"> </t>
        </is>
      </c>
      <c r="C10" s="4" t="inlineStr">
        <is>
          <t xml:space="preserve"> </t>
        </is>
      </c>
      <c r="D10" s="5" t="n">
        <v>-38999</v>
      </c>
      <c r="E10" s="5" t="n">
        <v>-38999</v>
      </c>
    </row>
    <row r="11">
      <c r="A11" s="4" t="inlineStr">
        <is>
          <t>Net loss</t>
        </is>
      </c>
      <c r="B11" s="4" t="inlineStr">
        <is>
          <t xml:space="preserve"> </t>
        </is>
      </c>
      <c r="C11" s="4" t="inlineStr">
        <is>
          <t xml:space="preserve"> </t>
        </is>
      </c>
      <c r="D11" s="5" t="n">
        <v>-520441</v>
      </c>
      <c r="E11" s="5" t="n">
        <v>-520441</v>
      </c>
    </row>
    <row r="12">
      <c r="A12" s="4" t="inlineStr">
        <is>
          <t>Balance at Mar. 31, 2025</t>
        </is>
      </c>
      <c r="B12" s="6" t="n">
        <v>228</v>
      </c>
      <c r="C12" s="4" t="inlineStr">
        <is>
          <t xml:space="preserve"> </t>
        </is>
      </c>
      <c r="D12" s="6" t="n">
        <v>-11361933</v>
      </c>
      <c r="E12" s="6" t="n">
        <v>-11361705</v>
      </c>
    </row>
    <row r="13">
      <c r="A13" s="4" t="inlineStr">
        <is>
          <t>Balance (in Shares) at Mar. 31, 2025</t>
        </is>
      </c>
      <c r="B13" s="5" t="n">
        <v>2283976</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20441</v>
      </c>
      <c r="C4" s="6" t="n">
        <v>-70160</v>
      </c>
    </row>
    <row r="5">
      <c r="A5" s="3" t="inlineStr">
        <is>
          <t>Adjustments to reconcile net loss to net cash used in operating activities:</t>
        </is>
      </c>
      <c r="B5" s="4" t="inlineStr">
        <is>
          <t xml:space="preserve"> </t>
        </is>
      </c>
      <c r="C5" s="4" t="inlineStr">
        <is>
          <t xml:space="preserve"> </t>
        </is>
      </c>
    </row>
    <row r="6">
      <c r="A6" s="4" t="inlineStr">
        <is>
          <t>Interest income on restricted cash held in trust account</t>
        </is>
      </c>
      <c r="B6" s="5" t="n">
        <v>-97051</v>
      </c>
      <c r="C6" s="5" t="n">
        <v>-260681</v>
      </c>
    </row>
    <row r="7">
      <c r="A7" s="4" t="inlineStr">
        <is>
          <t>Interest and penalties on excise tax payable</t>
        </is>
      </c>
      <c r="B7" s="5" t="n">
        <v>23694</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assets</t>
        </is>
      </c>
      <c r="B9" s="5" t="n">
        <v>-7643</v>
      </c>
      <c r="C9" s="5" t="n">
        <v>833</v>
      </c>
    </row>
    <row r="10">
      <c r="A10" s="4" t="inlineStr">
        <is>
          <t>Due to affiliates</t>
        </is>
      </c>
      <c r="B10" s="5" t="n">
        <v>30000</v>
      </c>
      <c r="C10" s="5" t="n">
        <v>30000</v>
      </c>
    </row>
    <row r="11">
      <c r="A11" s="4" t="inlineStr">
        <is>
          <t>Accounts payable and accrued expenses</t>
        </is>
      </c>
      <c r="B11" s="5" t="n">
        <v>52530</v>
      </c>
      <c r="C11" s="5" t="n">
        <v>-145187</v>
      </c>
    </row>
    <row r="12">
      <c r="A12" s="4" t="inlineStr">
        <is>
          <t>Franchise tax payable</t>
        </is>
      </c>
      <c r="B12" s="5" t="n">
        <v>23123</v>
      </c>
      <c r="C12" s="5" t="n">
        <v>50000</v>
      </c>
    </row>
    <row r="13">
      <c r="A13" s="4" t="inlineStr">
        <is>
          <t>Income taxes payable</t>
        </is>
      </c>
      <c r="B13" s="5" t="n">
        <v>20852</v>
      </c>
      <c r="C13" s="5" t="n">
        <v>21458</v>
      </c>
    </row>
    <row r="14">
      <c r="A14" s="4" t="inlineStr">
        <is>
          <t>NET CASH USED IN OPERATING ACTIVITIES</t>
        </is>
      </c>
      <c r="B14" s="5" t="n">
        <v>-474936</v>
      </c>
      <c r="C14" s="5" t="n">
        <v>-373737</v>
      </c>
    </row>
    <row r="15">
      <c r="A15" s="3" t="inlineStr">
        <is>
          <t>CASH FLOWS FROM FINANCING ACTIVITIES</t>
        </is>
      </c>
      <c r="B15" s="4" t="inlineStr">
        <is>
          <t xml:space="preserve"> </t>
        </is>
      </c>
      <c r="C15" s="4" t="inlineStr">
        <is>
          <t xml:space="preserve"> </t>
        </is>
      </c>
    </row>
    <row r="16">
      <c r="A16" s="4" t="inlineStr">
        <is>
          <t>Proceeds from convertible promissory note - related party</t>
        </is>
      </c>
      <c r="B16" s="4" t="inlineStr">
        <is>
          <t xml:space="preserve"> </t>
        </is>
      </c>
      <c r="C16" s="5" t="n">
        <v>373737</v>
      </c>
    </row>
    <row r="17">
      <c r="A17" s="4" t="inlineStr">
        <is>
          <t>Proceeds from working capital loans - related party</t>
        </is>
      </c>
      <c r="B17" s="5" t="n">
        <v>474489</v>
      </c>
      <c r="C17" s="4" t="inlineStr">
        <is>
          <t xml:space="preserve"> </t>
        </is>
      </c>
    </row>
    <row r="18">
      <c r="A18" s="4" t="inlineStr">
        <is>
          <t>NET CASH PROVIDED BY FINANCING ACTIVITIES</t>
        </is>
      </c>
      <c r="B18" s="5" t="n">
        <v>474489</v>
      </c>
      <c r="C18" s="5" t="n">
        <v>373737</v>
      </c>
    </row>
    <row r="19">
      <c r="A19" s="4" t="inlineStr">
        <is>
          <t>NET CHANGE IN CASH AND RESTRICTED CASH</t>
        </is>
      </c>
      <c r="B19" s="5" t="n">
        <v>-447</v>
      </c>
      <c r="C19" s="4" t="inlineStr">
        <is>
          <t xml:space="preserve"> </t>
        </is>
      </c>
    </row>
    <row r="20">
      <c r="A20" s="4" t="inlineStr">
        <is>
          <t>CASH AND RESTRICTED CASH, BEGINNING OF PERIOD</t>
        </is>
      </c>
      <c r="B20" s="5" t="n">
        <v>1185</v>
      </c>
      <c r="C20" s="5" t="n">
        <v>168209</v>
      </c>
    </row>
    <row r="21">
      <c r="A21" s="4" t="inlineStr">
        <is>
          <t>CASH AND RESTRICTED CASH, END OF PERIOD</t>
        </is>
      </c>
      <c r="B21" s="5" t="n">
        <v>738</v>
      </c>
      <c r="C21" s="5" t="n">
        <v>168209</v>
      </c>
    </row>
    <row r="22">
      <c r="A22" s="3" t="inlineStr">
        <is>
          <t>CASH AND RESTRICTED CASH, END OF PERIOD</t>
        </is>
      </c>
      <c r="B22" s="4" t="inlineStr">
        <is>
          <t xml:space="preserve"> </t>
        </is>
      </c>
      <c r="C22" s="4" t="inlineStr">
        <is>
          <t xml:space="preserve"> </t>
        </is>
      </c>
    </row>
    <row r="23">
      <c r="A23" s="4" t="inlineStr">
        <is>
          <t>Cash</t>
        </is>
      </c>
      <c r="B23" s="5" t="n">
        <v>738</v>
      </c>
      <c r="C23" s="5" t="n">
        <v>6760</v>
      </c>
    </row>
    <row r="24">
      <c r="A24" s="4" t="inlineStr">
        <is>
          <t>Restricted cash</t>
        </is>
      </c>
      <c r="B24" s="4" t="inlineStr">
        <is>
          <t xml:space="preserve"> </t>
        </is>
      </c>
      <c r="C24" s="5" t="n">
        <v>161449</v>
      </c>
    </row>
    <row r="25">
      <c r="A25" s="4" t="inlineStr">
        <is>
          <t>CASH AND RESTRICTED CASH, END OF PERIOD</t>
        </is>
      </c>
      <c r="B25" s="5" t="n">
        <v>738</v>
      </c>
      <c r="C25" s="5" t="n">
        <v>168209</v>
      </c>
    </row>
    <row r="26">
      <c r="A26" s="3" t="inlineStr">
        <is>
          <t>Supplemental disclosure on non-cash activities:</t>
        </is>
      </c>
      <c r="B26" s="4" t="inlineStr">
        <is>
          <t xml:space="preserve"> </t>
        </is>
      </c>
      <c r="C26" s="4" t="inlineStr">
        <is>
          <t xml:space="preserve"> </t>
        </is>
      </c>
    </row>
    <row r="27">
      <c r="A27" s="4" t="inlineStr">
        <is>
          <t>Accretion for redeemable common stock to redemption value</t>
        </is>
      </c>
      <c r="B27" s="6" t="n">
        <v>38999</v>
      </c>
      <c r="C27" s="6" t="n">
        <v>1892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3 Months Ended</t>
        </is>
      </c>
    </row>
    <row r="2">
      <c r="B2" s="2" t="inlineStr">
        <is>
          <t>Mar. 31, 2025</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Welsbach
Technology Metals Acquisition Corp. (the “Company” or “WTMA”)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the “Merger Sub”), a direct wholly owned subsidiary of the Company
incorporated in the state of Delaware on October 19, 2022. As of March 31, 2025, the subsidiary had no activity. As
of March 31, 2025, the Company had not commenced any operations. All activity through March 31, 2025 relates to the Company’s formation
and Initial Public Offering (“IPO”), which is described below and, since the IPO, the search for a prospective Business Combination.
The Company has not and will not generate any operating revenues until after the completion of its initial Business Combination, at the
earliest. The Company generates non-operating income in the form of interest income earned on cash and investments from the proceeds
derived from the IPO. The registration statement for the Company’s IPO was declared effective on December 27, 2021. On December
30, 2021, the Company consummated the IPO of 7,500,000 units (“Units”), each Unit containing one share of common stock (the
“Public Shares”) and one right to receive 1/10 of one share of common stock upon the consummation of the Business Combination
(the “Public Rights”), at $10.00 per Unit, generating gross proceeds of $75,000,000, which is discussed in Note 3. The Company
has selected December 31 as its fiscal year end.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day option to purchase up to 1,125,000 Units to cover over-allotment (the “Over-allotment”),
if any. On January 14, 2022, the underwriters partially exercised their Over-allotment option and purchased 227,686 additional Units
(the “Over-allotment Units”), generating gross proceeds of $2,276,860. Upon
the closing of the Over-allotment on January 14, 2022, the Company consummated a private sale of an additional 4,554 Private Placement
Units at a price of $10.00 per Private Placement Unit, generating gross proceeds of $45,540. As of January 14, 2022, a total of $77,276,860
of the net proceeds from the IPO (including the Over-allotment Units) and the sale of Private Placement Units has been placed in the
Trust Account (defined below). As the Over-allotment option was only partially exercised, 224,328 shares of common stock purchased by
the Initial Stockholders (as defined below) have been forfeited for no consideration. Offering
costs for the IPO and underwriters’ partial exercise of the Over-allotment option amounted to $4,788,446, consisting of $1,545,537
of underwriting fees, $2,704,690 of deferred underwriting fees payable (which are held in the Trust Account (defined below)) and $538,219
of other costs. As described in Note 6, the $2,704,690 of deferred underwriting fees payable is contingent upon the consummation of a
Business Combination, subject to the terms of the underwriting agreement entered into in connection with the IPO (the “Underwriting
Agreement”). Following
the closing of the IPO, $75,000,000 ($10.00 per Unit) from the net proceeds of the sale of the Units in the IPO and the Private Placement
Units was placed in a trust account (“Trust Account”). The amounts placed in the Trust Account were being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bearing deposit
account.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Righ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unaudited condensed consolidated balance sheets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initially had
until September 30, 2022 to complete a Business Combination, nine months following the consummation of the Company’s IPO, and further
extended, as described below, to 12 and 15 months following the IPO, as the Sponsor extended the period of time to consummate a Business
Combination two times by an additional three months, pursuant to the terms of the Company’s Certificate of Incorporation and the
trust agreement.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As of June 24, 2024, the Company announced that funds in the Company’s
Trust Account established to hold a portion of the proceeds from the Company’s IPO, including any interest thereon, will not be
used, now or in the future, to pay for any dissolution expenses in connection with the liquidation of the Trust Account. The period of time for the
Company to complete a business combination under its Certificate of Incorporation was extended for a period of three months from September
30, 2022 to December 30, 2022 upon the deposit of $772,769 into the Trust Account on September 27, 2022 in accordance with the Company’s
Certificate of Incorporation. Subsequently, the period of time for the Company to complete a business combination under Certificate of
Incorporation was extended for a period of three months from December 30, 2022 to March 30, 2023 upon the deposit of $772,769 into the
Trust Account on December 23, 2022. On March 24, 2023, the Company
held a special meeting of its stockholders. In connection with the votes to approve the March Extensions (defined below), the stockholders
approved the proposal to amend the Company’s charter by allowing the Company to extend (the “Extension”) the date by
which it has to consummate a Business Combination (the “Combination Period”) for up to an additional six months, from March
30, 2023 to up to September 30, 2023, by depositing into the Trust Account $125,000 for each additional one month extension (the “Extension
Payment”) in exchange for a non-interest bearing, unsecured promissory note, convertible at the option of the holder, in full or
in part, into units at a price of $10.00 per unit, which units were identical to the Private Placement Units issued in connection with
the IPO of the Company’s Units and repayable upon closing of a Business Combination (the “Extension Note”). The Company and Continental
Stock Transfer &amp; Trust Company entered into an amendment to the Investment Management Trust Agreement, dated March 24, 2023, by and
between Continental Stock Transfer &amp; Trust Company and the Company which allowed the Company to extend the Combination Period for
up to an additional six months, from March 30, 2023 to up to September 30, 2023 (the “March Extensions”), by depositing into
the trust account the Extension Payment each additional one month extension in exchange for an Extension Note. The period of time for the
Company to complete a business combination under its Certificate of Incorporation was further extended for a period of six months from
March 30, 2023 to September 30, 2023 upon the deposit of $125,000 into the Trust Account on March 28, 2023, April 27, 2023, May 26, 2023,
June 29, 2023, August 1, 2023 and August 29, 2023 in accordance with the Company’s Certificate of Incorporation. On March 24, 2023, holders
of 4,097,964 shares of common stock of the Company properly exercised their right to redeem their shares for cash at a redemption price
of approximately $10.40 per share, for an aggregate redemption amount of approximately $42.6 million, leaving approximately $37.8 million
in the Trust Account, based on the approximately $80.4 million held in the Trust Account. The amount due to the redeeming stockholders
was disbursed on April 10, 2023. On April 10, 2023, $42.6
million was disbursed to holders of shares exercising their right to redeem at the special meeting of the Company’s stockholders
held on March 24, 2023 in connection with the vote to approve the March Extensions. On September 11, 2023, the
Company issued a press release to announce that it had entered into a non-binding letter of intent with a target in the critical materials
space (the “Target”) for a potential business combination. There can be no assurance that a definitive agreement will be
entered into or that the proposed transaction will be consummated. On September 29, 2023, the
Company held a special meeting of its stockholders. The stockholders approved the proposal to amend (the “September Charter Amendment”)
the Company’s charter by allowing the Company to extend the Combination Period with a target for up to an additional nine months,
from September 30, 2023, to up to June 30, 2024 and proposal to amend the Trust Agreement, allowing the Company to extend the Combination
Period for up to an additional nine months, from September 30, 2023 to up to June 30, 2024 (the “September Trust Amendment”
and together with the September Charter Amendment, the “September Extensions”), for no contribution to the Trust Account.
In connection with the votes to approve the September Extensions, the holders of 1,456,871 shares of common stock of the Company properly
exercised and did not reverse, their right to redeem their shares for cash at a redemption price of $10.79 per share, for an aggregate
redemption amount of approximately $15.7 million. The amount due to the redeeming stockholders was subsequently disbursed on October
12, 2023. On October 9, 2023, the
Company received a letter (the “Notice”) from the Nasdaq Listing Qualifications department of Nasdaq Stock Market LLC (“Nasdaq”)
stating that the Company no longer complied with the requirements of Nasdaq Listing Rule 5450(a)(2) (the “Rule”) for continued
listing on Nasdaq. Under the Rule, the Company is required to maintain at least 400 total holders (the “Total Holder Requirement”).
The Notice indicates that the Company had 45 calendar days (the “Deadline”) to submit a plan (the “Compliance Plan”)
to regain compliance with the Rule. If Nasdaq accepted the Compliance Plan, Nasdaq could grant the Company an extension of up to 180
calendar days from the date of the Notice to evidence compliance. On November 12, 2023 the Company received an extension to regain compliance
with the Rule on or before April 8, 2024. As of April 5, 2024, the Company has received e-mail confirmation from Nasdaq that the Total
Holder Requirement deficiency had been cured, followed by a formal confirmation from Nasdaq on April 11, 2024. On October 16, 2023, the
board of directors (the “Board”) of the Company appointed Mr. Andrew Switaj and Mr. Dominik Michael Oggenfuss as directors
of the Company, effective immediately. In connection with their appointments, the Company entered into indemnity agreements with each
of Mr. Switaj and Oggegenfuss on October 16, 2023.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bearing deposit account. On January 25, 2024, the
Company issued a press release to announce that it had entered into a non-binding letter of intent with a target in the critical materials
space (the “Target”) for a potential business combination. There can be no assurance that a definitive agreement will be
entered into or that the proposed transaction will be consummated. On March 18, 2024, each
of Ms. Emily King and Mr. Andrew Switaj resigned from their positions as directors, and members of the audit committee and compensation
committee, effective immediately. Neither Ms. King’s nor Mr. Switaj’s resignation was a result of any disagreement with the
Company on any matter related to the operations, policies, or practices of the Company. On March 22, 2024, the Company
issued a press release to announce that it had entered into a binding letter of intent with Evolution Metals LLC, a Delaware company
(“EM”) for a potential business combination. On April 1, 2024, the Company entered into an Agreement and Plan of
Merger (the “Merger Agreement”) by and among the Company, the Merger Sub, and EM. Upon the terms and subject to the conditions
set forth in the Merger Agreement, the Company, Merger Sub and the EM (Merger Sub and EM sometimes being referred to herein as the “Constituent
Corporations”) shall cause Merger Sub to be merged with and into EM, with EM being the surviving corporation in the Merger. The
Merger shall be consummated in accordance with the Merger Agreement and shall be evidenced by a certificate of merger with respect to
the Merger (as so filed, the “Merger Certificate”), executed by the Constituent Corporations in accordance with the relevant
provisions of the Delaware General Corporation Law (“DGCL”). Upon consummation of the Merger, the separate corporate existence
of Merger Sub shall cease and EM, as the surviving corporation of the Merger (hereinafter the “Surviving Corporation”), shall
continue its corporate existence under the DGCL, as a wholly owned subsidiary of the Company. The Company will immediately be renamed
Evolution Metals &amp; Technologies Corp. On November 11, 2024, WTMA entered into an Amendment No. 1 to Amended and Restated Agreement
and Plan of Merger (the “Amendment No. 1”), by and among WTMA, Merger Sub, and EM, which amended the Merger Agreement in accordance
with Section 11.11 of the Merger Agreement (see Note 6). On February 10, 2025, WTMA entered into an Amendment No. 2 to Amended and Restated
Agreement and Plan of Merger (the “Amendment No. 2”), by and among WTMA, Merger Sub, and EM, which amended the Merger Agreement
in accordance with Section 11.11 of the Merger Agreement (see Note 6). On April 5, 2024, the Company
received e-mail confirmation from Nasdaq that the Total Holder Requirement deficiency had been cured, followed by a formal confirmation
from Nasdaq on April 11, 2024. On April 18, 2024, the Company
moved its principal office address to 4422 N. Ravenswood Ave #1025, Chicago, Illinois 60640. The Company also changed its telephone number
to 251-280-1980. On June 17, 2024, the Company
received a letter from the Nasdaq stating that the Company no longer complies with Nasdaq’s independent director, audit committee,
and compensation committee requirements as set forth in Listing Rule 5605 due to the resignations of Ms. Emily King and Mr. Andrew Switaj
from the Company’s board, audit committee, and compensation committee on March 18, 2024. On June 28, 2024, the Company
held a special meeting of its stockholders. The stockholders approved the proposal to amend (the “June Charter Amendment”)
the Company’s charter by allowing the Company to extend the Combination Period with a target for up to an additional 12 months,
from June 30, 2024 to up to June 30, 2025 and proposal to amend the Trust Agreement, allowing the Company to extend the Combination Period
for up to an additional 12 months, from June 30, 2024 to up to June 30, 2025 (the “June Trust Amendment” and together with
the June Charter Amendment, the “June Extensions”). In connection with the votes to approve the June Extension, the holders
of 1,090,062 shares of common stock of the Company properly exercised, and as of the date hereof have not reversed, their right to redeem
their shares for cash at a redemption price of approximately $11.21 per share, for an aggregate redemption amount of approximately $12.22
million. The amount due to the redeeming stockholders was subsequently disbursed on August 2, 2024. The Sponsor and the Company
have entered into Non-Redemption Agreements with several unaffiliated third parties (the “Investors”) on substantially the
same terms in exchange for their agreement to not redeem an aggregate of 1,125,000 ordinary shares in the Company at the Special Stockholder
Meeting. In exchange for the foregoing commitment not to redeem such shares, the Sponsor has agreed to cause MergeCo to issue to such
Investors an aggregate of 337,500 ordinary shares of MergeCo immediately following the consummation of an initial business combination
if they continue to hold such Non-Redeemed Shares through the Special Stockholder Meeting. On July 12, 2024, the Board
of the Company appointed Mr. Matthew Rockett as a director of the Company, effectively immediately. In connection with such appointment,
the Company entered into an indemnity agreement with Mr. Rockett on July 12, 2024. In exchange for Mr. Rockett’s service on the
Board, the Company entered into a Share Compensation Agreement with Mr. Rockett on July 12, 2024, which entitles Mr. Rockett to certain
compensation subject to the condition that the Initial Business Combination is consummated, among other things, as further set forth
in the agreement. Mr. Rockett was appointed to serve as an independent director, member of the audit committee, and chair of the compensation
committee. On July 19, 2024, the Board
of the Company appointed Mr. Justin Werner as a director of the Company, effectively immediately. In connection with such appointment,
the Company entered into an indemnity agreement with Mr. Werner on July 19, 2024. In exchange for Mr. Werner’s service on the Board,
the Company entered into a Share Compensation Agreement with Mr. Werner on July 19, 2024, which entitles Mr. Werner to certain compensation
subject to the condition that the Initial Business Combination is consummated, among other things, as further set forth in the agreement.
Mr. Werner was appointed to serve as an independent director, member of the audit committee, and member of the compensation committee. As a result of the appointment
of Mr. Rockett and Mr. Werner, on August 1, 2024, the Company received a letter from Nasdaq determining that the Company complied with
the independent director, audit committee, or compensation committee requirements for continued listing on the Nasdaq Global Market as
set forth in Listing Rules 5605(b)(1), 5605(c)(2), and 5605(d)(2). On December 31, 2024, the
Company received a letter (the “Notice”) from the Nasdaq stating that the Company no longer complied with the requirements
of IM-5101-2 (the “Rule”) for continued listing on Nasdaq. Under the Rule, the Company was required to complete its Business
Combination within 36 months of the effectiveness of the Company’s IPO registration statement, or by December 27, 2024, which the
Company failed to do. The Company’s securities, including its common stock, rights, and units, was delisted from Nasdaq and was
suspended at the opening of business on January 7, 2025. The Notice stated that a Form 25-NSE will be filed with the SEC, which will
remove the Company’s securities from listing and registration on Nasdaq. As of the date of this Report, Form 25-NSE has not yet
been filed with the SEC. The Company subsequently
applied to list its securities on the OTC Markets and is currently quoted on OTCQB. The Initial Stockholders
agreed to waive their liquidation rights with respect to the Founder Shares if the Company fails to complete a Business Combination within
the Combination Period. However, if the Initial Stockholders acquired Public Shares in or after the IPO, they are entitled to liquidating
distributions from the Trust Account with respect to such Public Shares if the Company fails to complete a Business Combination within
the Combination Period. The underwriters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Ukraine and the Middle East. The Company cannot at this time fully predict the likelihood of one or more
of the above events, their duration or magnitude or the extent to which they may negatively impact the Company’s business and its
ability to complete an initial Business Combination.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25, 2025. The interim results for the three months
ended March 31, 2025 presented are not necessarily indicative of the results to be expected for the year ending December 31, 2025 or
for any future interim periods. Principles of Consolidation The accompanying unaudited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March 31, 2025 and December 31, 2024. Restricted Cash
Held in Trust Account On March 31, 2025 and December 31, 2024, substantially all of the assets
held in Trust Account were held in cash. The Company’s cash held in the Trust Account are classified as a restricted cash asset.
Any investments held in the Trust Account classified as trading securities such as money market funds and treasury bills are presented
on the unaudited condensed consolidated balance sheets at fair value at the end of each reporting period. Gains and losses resulting from
the change in fair value of investments held in Trust Account are included in interest income from investments held in Trust Account in
the accompanying unaudited condensed consolidated statements of operations. The estimated fair values of investments held in Trust Account
are determined using available market information. As of March 31, 2025 and December 31, 2024, there were no investments held in Trust
Account. 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s of $125,228 was incurred with the Over-allotment in January 2022 and was also charged against additional paid-in
capital and common stock subject to redemption in January 2022. Concentration of Credit Risk Financial instruments that
potentially subject the Company to concentrations of credit risk consist of cash accounts in a financial institution, which, at times,
may exceed the Federal Depository Insurance Corporation limit. As of March 31, 2025,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unaudited condensed consolidated balance sheets, primarily due to their
short-term nature.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The Company’s effective
tax rate was (2.47)% and (14.43)% for the three months ended March 31, 2025 and 2024, respectively. The effective tax rate differs from
the statutory tax rate of 21% for the three months ended March 31, 2025 and 2024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shares of common stock of the Company properly exercised their
right to redeem their shares for an aggregate redemption amount of approximately $42.6 million. The amount due to the redeeming stockholders
was subsequently disbursed on April 10, 2023. On September 29, 2023, in
connection with the votes to approve the September Extensions, the holders of 1,456,871 shares of common stock of the Company properly
exercised their right to redeem their shares for an aggregate redemption amount of $15.7 million. The amount due to the redeeming stockholders
was subsequently disbursed on October 12, 2023. On June 28, 2024, in connection
with the votes to approve the June Extensions, the holders of 1,090,062 shares of common stock of the Company properly exercised their
right to redeem their shares for an aggregate redemption amount of approximately $12.22 million, leaving approximately $12.06 million
in the Trust Account, based on the approximately $24.28 million held in the Trust Account as of June 28, 2024 (less funds that may be
withdrawn to pay taxes). Accordingly, 1,082,789 shares
of common stock subject to possible redemption on March 31, 2025 and December 31, 2024, are presented as temporary equity, outside of
the stockholders’ deficit section of the Company’s unaudited condensed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unaudited condensed consolidated balance sheets are reconciled on the following table:
Redeemable ordinary shares subject to possible redemption at December 31, 2023 $ 23,850,678
Less:
Redemption of common stock (12,219,791 )
Plus:
Accretion of carrying value to redemption value 514,400
Redeemable ordinary shares subject to possible redemption at December 31, 2024 $ 12,145,287
Plus:
Accretion of carrying value to redemption value 38,999
Redeemable ordinary shares subject to possible redemption at March 31, 2025 $ 12,184,286 Net Loss per Share of Common Stock The Company computes loss
per share in accordance with ASC 260-10-45 “Earnings per Share,” which requires presentation of both basic and diluted earnings
per share on the face of the statement of operations. The Company’s public shares of common stock have a redemption right, which
differ from the common stock that are held by the sponsors. Accordingly, the Company has effectively two classes of shares, which are
referred to as shares of public common stock and Founder Shares. Income and losses are shared pro rata between the two classes of shares.
Basic loss per share is computed by dividing net loss available to common stockholders by the weighted average number of outstanding
shares of common stock during the period. Accretion associated with the common stock subject to possible redemption is excluded from
earnings per share as the redemption value approximates fair value. Diluted loss per share gives
effect to all dilutive potential shares of common stock outstanding during the period. Dilutive loss per share excludes all potential
shares of common stock if their effect is anti-dilutive. The Company has excluded the Rights from the calculation of diluted loss per
share because the Rights are contingent upon the occurrence of future events and any impact would be anti-dilutive. As a result, diluted
net loss per share is the same as basic net loss per share for the three months ended March 31, 2025 and 2024. The table below presents
a reconciliation of the numerator and denominator used to compute basic and diluted net loss per share of common stock. The following table reflects
the calculation of basic and diluted net loss per share of common stock (in dollars, except per share amounts):
For the Three Months Ended March 31,
2025 2024
Redeemable Non- Redeemable Non-
Basic and diluted net loss per share of common stock
Numerator:
Allocation of net loss $ (167,380 ) $ (353,061 ) $ (34,205 ) $ (35,955 )
Denominator:
Basic and diluted weighted average shares outstanding 1,082,789 2,283,976 2,172,851 2,283,976
Basic and diluted net loss per share of common stock $ (0.15 ) $ (0.15 ) $ (0.02 ) $ (0.02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ASU 2023-07 in its financial statements and
related disclosures (see Note 9). Management does not believe
that any other recently issued, but not yet effective, accounting standards if currently adopted would have a material effect on the
accompanying unaudited condensed consolidated financial statements for the period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3 Months Ended</t>
        </is>
      </c>
    </row>
    <row r="2">
      <c r="B2" s="2" t="inlineStr">
        <is>
          <t>Mar. 31, 2025</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tenth (1/10) of a share of common stock upon consummation of a Business Combination. The Company granted the
underwriters a 45-day option to purchase up to 1,125,000 Units to cover Over-allotment, if any. On January 14, 2022, the underwriters
partially exercised the option and purchased 227,686 additional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20:44Z</dcterms:created>
  <dcterms:modified xmlns:dcterms="http://purl.org/dc/terms/" xmlns:xsi="http://www.w3.org/2001/XMLSchema-instance" xsi:type="dcterms:W3CDTF">2025-05-15T17:20:46Z</dcterms:modified>
</cp:coreProperties>
</file>